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Warrant Liability"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the Business and Ba_2" sheetId="28" state="visible" r:id="rId28"/>
    <sheet xmlns:r="http://schemas.openxmlformats.org/officeDocument/2006/relationships" name="Fair Value Measurements - Sched" sheetId="29" state="visible" r:id="rId29"/>
    <sheet xmlns:r="http://schemas.openxmlformats.org/officeDocument/2006/relationships" name="Fair Value Measurements - Narra" sheetId="30" state="visible" r:id="rId30"/>
    <sheet xmlns:r="http://schemas.openxmlformats.org/officeDocument/2006/relationships" name="Fair Value Measurements - Roll-" sheetId="31" state="visible" r:id="rId31"/>
    <sheet xmlns:r="http://schemas.openxmlformats.org/officeDocument/2006/relationships" name="Property and Equipment, net (De" sheetId="32" state="visible" r:id="rId32"/>
    <sheet xmlns:r="http://schemas.openxmlformats.org/officeDocument/2006/relationships" name="Accrued Expenses and Other Cu_3" sheetId="33" state="visible" r:id="rId33"/>
    <sheet xmlns:r="http://schemas.openxmlformats.org/officeDocument/2006/relationships" name="Debt Financing (Details)" sheetId="34" state="visible" r:id="rId34"/>
    <sheet xmlns:r="http://schemas.openxmlformats.org/officeDocument/2006/relationships" name="Warrant Liability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on stock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Assu" sheetId="40" state="visible" r:id="rId40"/>
    <sheet xmlns:r="http://schemas.openxmlformats.org/officeDocument/2006/relationships" name="Stock-based compensation - Stoc" sheetId="41" state="visible" r:id="rId41"/>
    <sheet xmlns:r="http://schemas.openxmlformats.org/officeDocument/2006/relationships" name="Stock-based compensation - Rest" sheetId="42" state="visible" r:id="rId42"/>
    <sheet xmlns:r="http://schemas.openxmlformats.org/officeDocument/2006/relationships" name="Stock-based compensation - St_2" sheetId="43" state="visible" r:id="rId43"/>
    <sheet xmlns:r="http://schemas.openxmlformats.org/officeDocument/2006/relationships" name="Net Loss per Share (Details)" sheetId="44" state="visible" r:id="rId44"/>
    <sheet xmlns:r="http://schemas.openxmlformats.org/officeDocument/2006/relationships" name="Related Party Transactions (Det" sheetId="45" state="visible" r:id="rId45"/>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19</t>
  </si>
  <si>
    <t>Apr. 30, 2019</t>
  </si>
  <si>
    <t>Document And Entity Information [Abstract]</t>
  </si>
  <si>
    <t>Entity Registrant Name</t>
  </si>
  <si>
    <t>Kaleido BioSciences, Inc.</t>
  </si>
  <si>
    <t>Trading Symbol</t>
  </si>
  <si>
    <t>KLDO</t>
  </si>
  <si>
    <t>Entity Central Index Key</t>
  </si>
  <si>
    <t>0001751299</t>
  </si>
  <si>
    <t>Current Fiscal Year End Date</t>
  </si>
  <si>
    <t>--12-31</t>
  </si>
  <si>
    <t>Document Type</t>
  </si>
  <si>
    <t>10-Q</t>
  </si>
  <si>
    <t>Document Period End Date</t>
  </si>
  <si>
    <t>Mar. 31,
		2019</t>
  </si>
  <si>
    <t>Amendment Flag</t>
  </si>
  <si>
    <t>false</t>
  </si>
  <si>
    <t>Document Fiscal Year Focus</t>
  </si>
  <si>
    <t>2019</t>
  </si>
  <si>
    <t>Document Fiscal Period Focus</t>
  </si>
  <si>
    <t>Q1</t>
  </si>
  <si>
    <t>Entity Filer Category</t>
  </si>
  <si>
    <t>Non-accelerated Filer</t>
  </si>
  <si>
    <t>Entity Common Stock, Shares Outstanding</t>
  </si>
  <si>
    <t>Emerging Growth Company</t>
  </si>
  <si>
    <t>true</t>
  </si>
  <si>
    <t>Ex Transition Period</t>
  </si>
  <si>
    <t>Entity Small Business</t>
  </si>
  <si>
    <t>Condensed Consolidated Balance Sheets (Unaudited) - USD ($) $ in Thousands</t>
  </si>
  <si>
    <t>Dec. 31, 2018</t>
  </si>
  <si>
    <t>Current assets:</t>
  </si>
  <si>
    <t>Cash and cash equivalents</t>
  </si>
  <si>
    <t>Prepaid expenses and other current assets</t>
  </si>
  <si>
    <t>Due from related party</t>
  </si>
  <si>
    <t>Total current assets</t>
  </si>
  <si>
    <t>Property and equipment, net</t>
  </si>
  <si>
    <t>Restricted cash</t>
  </si>
  <si>
    <t>Deferred issuance costs</t>
  </si>
  <si>
    <t>Total assets</t>
  </si>
  <si>
    <t>Current liabilities:</t>
  </si>
  <si>
    <t>Accounts payable</t>
  </si>
  <si>
    <t>Accrued expenses and other current liabilities</t>
  </si>
  <si>
    <t>Total current liabilities</t>
  </si>
  <si>
    <t>Long term debt, net of unamortized debt discount</t>
  </si>
  <si>
    <t>Restricted shares repurchase liability</t>
  </si>
  <si>
    <t>Other liabilities</t>
  </si>
  <si>
    <t>Warrant liability</t>
  </si>
  <si>
    <t>Total liabilities</t>
  </si>
  <si>
    <t>Redeemable convertible preferred stock, $0.001 par value, no shares and 37,171,832 shares authorized; no shares and 37,034,802 shares issued and outstanding at March 31, 2019 and December 31, 2018, respectively; liquidation preference of $153,541 at December 31, 2018</t>
  </si>
  <si>
    <t>Commitments and contingencies (Note 8)</t>
  </si>
  <si>
    <t xml:space="preserve"> </t>
  </si>
  <si>
    <t>Shareholders’ equity:</t>
  </si>
  <si>
    <t>Preferred shares, $0.001 par value, 10,000,000 and no shares authorized; no shares issued or outstanding at March 31, 2019 and December 31, 2018, respectively</t>
  </si>
  <si>
    <t>Common shares, $0.001 par value, 150,000,000 and 66,000,000 shares authorized; 29,759,249 and 6,115,535 shares issued; 29,579,468 and 5,786,911 shares outstanding at March 31, 2019 and December 31, 2018, respectively</t>
  </si>
  <si>
    <t>Additional paid-in capital</t>
  </si>
  <si>
    <t>Accumulated deficit</t>
  </si>
  <si>
    <t>Total shareholders' equity (deficit)</t>
  </si>
  <si>
    <t>Total liabilities, redeemable convertible preferred stock and shareholders’ (deficit) equity</t>
  </si>
  <si>
    <t>Condensed Consolidated Balance Sheets (Unaudited) - Parenthetical - USD ($) $ in Thousands</t>
  </si>
  <si>
    <t>Redeemable Convertible Preferred Stock</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Preferred Stock</t>
  </si>
  <si>
    <t>Preferred shares par value (in dollars per share)</t>
  </si>
  <si>
    <t>Preferred shares authorized (in shares)</t>
  </si>
  <si>
    <t>Preferred shares issued (in shares)</t>
  </si>
  <si>
    <t>Preferred shares outstanding (in shares)</t>
  </si>
  <si>
    <t>Common Stock</t>
  </si>
  <si>
    <t>Common shares par value (in dollars per share)</t>
  </si>
  <si>
    <t>Common shares authorized (in shares)</t>
  </si>
  <si>
    <t>Common shares issued (in shares)</t>
  </si>
  <si>
    <t>Common shares outstanding (in shares)</t>
  </si>
  <si>
    <t>Condensed Consolidated Statements of Operations (Unaudited) - USD ($) $ in Thousands</t>
  </si>
  <si>
    <t>Mar. 31, 2018</t>
  </si>
  <si>
    <t>Operating expenses:</t>
  </si>
  <si>
    <t>Research and development</t>
  </si>
  <si>
    <t>General and administrative</t>
  </si>
  <si>
    <t>Total operating expenses</t>
  </si>
  <si>
    <t>Loss from operations</t>
  </si>
  <si>
    <t>Other (expense) income:</t>
  </si>
  <si>
    <t>Interest income</t>
  </si>
  <si>
    <t>Interest expense</t>
  </si>
  <si>
    <t>Change in fair value of warrant liability</t>
  </si>
  <si>
    <t>Other expense</t>
  </si>
  <si>
    <t>Total other expense, net</t>
  </si>
  <si>
    <t>Net loss</t>
  </si>
  <si>
    <t>Net loss per share attributable to common shareholders—basic and diluted (in dollars per share)</t>
  </si>
  <si>
    <t>Weighted-average common shares outstanding used in net loss per share attributable to common shareholders—basic and diluted (in shares)</t>
  </si>
  <si>
    <t>Condensed Consolidated Statements of Stockholders’ (Deficit) Equity (Unaudited) - USD ($) $ in Thousands</t>
  </si>
  <si>
    <t>Total</t>
  </si>
  <si>
    <t>Additional Paid-In Capital</t>
  </si>
  <si>
    <t>Accumulated Deficit</t>
  </si>
  <si>
    <t>Beginning balance (in shares) at Dec. 31, 2017</t>
  </si>
  <si>
    <t>Beginning balance at Dec. 31, 2017</t>
  </si>
  <si>
    <t>Increase (Decrease) in Temporary Equity [Roll Forward]</t>
  </si>
  <si>
    <t>Issuance of Series C convertible preferred stock (net of issuance costs of $168) (in shares)</t>
  </si>
  <si>
    <t>Issuance of Series C convertible preferred stock (net of issuance costs of $168)</t>
  </si>
  <si>
    <t>Ending balance (in shares) at Mar. 31, 2018</t>
  </si>
  <si>
    <t>Ending balance at Mar. 31, 2018</t>
  </si>
  <si>
    <t>Increase (Decrease) in Stockholders' Equity [Roll Forward]</t>
  </si>
  <si>
    <t>Conversion of preferred stock warrant to common stock warrant upon closing of initial public offering</t>
  </si>
  <si>
    <t>Exercise of stock options (in shares)</t>
  </si>
  <si>
    <t>Exercise of stock options</t>
  </si>
  <si>
    <t>Stock-based compensation</t>
  </si>
  <si>
    <t>Vesting of restricted shares (in shares)</t>
  </si>
  <si>
    <t>Vesting of restricted shares</t>
  </si>
  <si>
    <t>Beginning balance (in shares) at Mar. 31, 2018</t>
  </si>
  <si>
    <t>Beginning balance at Mar. 31, 2018</t>
  </si>
  <si>
    <t>Beginning balance (in shares) at Dec. 31, 2018</t>
  </si>
  <si>
    <t>Beginning balance at Dec. 31, 2018</t>
  </si>
  <si>
    <t>Conversion of redeemable convertible preferred stock into common stock (in shares)</t>
  </si>
  <si>
    <t>Conversion of redeemable convertible preferred stock into common stock</t>
  </si>
  <si>
    <t>Ending balance (in shares) at Mar. 31, 2019</t>
  </si>
  <si>
    <t>Ending balance at Mar. 31, 2019</t>
  </si>
  <si>
    <t>Issuance of common stock, net of issuance costs of $8,411 (in shares)</t>
  </si>
  <si>
    <t>Issuance of common stock, net of issuance costs of $8,411</t>
  </si>
  <si>
    <t>Exercise of common stock warrant (in shares)</t>
  </si>
  <si>
    <t>Exercise of common stock warrant</t>
  </si>
  <si>
    <t>Beginning balance (in shares) at Mar. 31, 2019</t>
  </si>
  <si>
    <t>Beginning balance at Mar. 31, 2019</t>
  </si>
  <si>
    <t>Condensed Consolidated Statements of Stockholders' (Deficit) Equity (Unaudited) - Parenthetical - USD ($) $ in Thousands</t>
  </si>
  <si>
    <t>Statement of Stockholders' Equity [Abstract]</t>
  </si>
  <si>
    <t>Common stock, issuance costs</t>
  </si>
  <si>
    <t>Issuance costs of Series C convertible preferred stock</t>
  </si>
  <si>
    <t>Condensed Consolidated Statements of Cash Flows (Unaudited) - USD ($) $ in Thousands</t>
  </si>
  <si>
    <t>12 Months Ended</t>
  </si>
  <si>
    <t>Operating activities:</t>
  </si>
  <si>
    <t>Reconciliation of net loss to net cash used in operating activities:</t>
  </si>
  <si>
    <t>Depreciation and amortization</t>
  </si>
  <si>
    <t>Equity-based compensation</t>
  </si>
  <si>
    <t>Non-cash interest expense</t>
  </si>
  <si>
    <t>Changes in:</t>
  </si>
  <si>
    <t>Prepaid expenses and other assets</t>
  </si>
  <si>
    <t>Accrued expense and other liabilities</t>
  </si>
  <si>
    <t>Net cash used in operating activities</t>
  </si>
  <si>
    <t>Investing activities:</t>
  </si>
  <si>
    <t>Purchase of property and equipment</t>
  </si>
  <si>
    <t>Net cash and restricted cash used in investing activities</t>
  </si>
  <si>
    <t>Financing activities:</t>
  </si>
  <si>
    <t>Proceeds from preferred stock financing, net of issuance costs</t>
  </si>
  <si>
    <t>Proceeds from exercise of stock options</t>
  </si>
  <si>
    <t>Payments related to capital lease</t>
  </si>
  <si>
    <t>Issuance of common stock, net of issuance costs</t>
  </si>
  <si>
    <t>Settlement of derivative liability</t>
  </si>
  <si>
    <t>Net cash provided by financing activities</t>
  </si>
  <si>
    <t>Net increase in cash, cash equivalents, and restricted cash</t>
  </si>
  <si>
    <t>Cash, cash equivalents, and restricted cash, beginning of period</t>
  </si>
  <si>
    <t>Cash, cash equivalents, and restricted cash, end of period</t>
  </si>
  <si>
    <t>Supplemental cash flow information</t>
  </si>
  <si>
    <t>Interest paid</t>
  </si>
  <si>
    <t>Supplemental disclosure of non-cash investing and financing activities</t>
  </si>
  <si>
    <t>Vesting of restricted stock</t>
  </si>
  <si>
    <t>Reclassification of warrants to additional paid-in capital</t>
  </si>
  <si>
    <t>Conversion of preferred stock to common stock upon closing of the initial public offering</t>
  </si>
  <si>
    <t>Initial public offering costs incurred but unpaid at period end</t>
  </si>
  <si>
    <t>Purchase of property and equipment in accounts payable and accrued expenses</t>
  </si>
  <si>
    <t>Nature of the Business and Basis of Presentation</t>
  </si>
  <si>
    <t>Organization, Consolidation and Presentation of Financial Statements [Abstract]</t>
  </si>
  <si>
    <t>Nature of the Business and Basis of Presentation Kaleido Biosciences, Inc. and its wholly owned subsidiaries, Cadena Bio, Inc. and Kaleido Biosciences Securities Corporation (collectively referred to as the “Company”) is a clinical-stage healthcare company that was incorporated in Delaware on January 27, 2015 and has a principal place of business in Lexington, Massachusetts. The Company was formed to use its differentiated, chemistry-driven approach to leverage the potential of the microbiome organ to treat disease and improve human health.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including ex-vivo assays), non-IND human clinical studies and clinical trials, the need to obtain marketing approval for its drug candidates and its consumer products, fluctuations in operating results, economic pressure impacting therapeutic pricing, dependence on key personnel, risks associated with changes in technologies, development by competitors of technological innovations and the ability to supply sufficient amounts of Microbiome Metabolic Therapies ("MMTs") at an acceptable quality level. On March 4, 2019, the Company completed its initial public offering (the "IPO"), pursuant to which it issued and sold 5,000,000 shares of common stock. The aggregate net proceeds received by the Company from the IPO were $69,750 , after deducting underwriting discounts and commissions, but before deducting offering costs payable by the Company, which are estimated to be $3,161 , as of March 31, 2019. Upon the closing of the IPO, all outstanding shares of convertible preferred stock converted into 18,517,386 shares of common stock (see Note 9). The accompanying consolidated financial statements have been prepared on the basis of continuity of operations, realization of assets and the satisfaction of liabilities and commitments in the ordinary course of business. Since inception, the Company has financed its operations through private placements of its equity securities, borrowings of long-term debt and most recently, through a public offering. As of March 31, 2019, the Company had an accumulated deficit of $ 126,447 . The Company expects to continue to generate operating losses in the foreseeable future. As of the issuance date of the consolidated financial statements, the Company expects that its cash and cash equivalents, including net proceeds it received from the completion of the IPO, will be sufficient to fund its operating expenses and capital expenditure requirements for at least 12 months from the issuance date of the interim consolidated financial statements.</t>
  </si>
  <si>
    <t>Summary of Significant Accounting Policies</t>
  </si>
  <si>
    <t>Accounting Policies [Abstract]</t>
  </si>
  <si>
    <t>Summary of Significant Accounting Policies Unaudited interim financial information The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solidated financial statements should be read in conjunction with the financial statements and notes thereto included in the Company’s Prospectus that forms a part of the Company’s Registration Statement on Form S-1 (File No. 333-229204), which was filed with the SEC pursuant to Rule 424(b)(4) on March 1, 2019 (the “Prospectus”). All intercompany transactions and balances of the subsidiary have been eliminated in consolidation. In the opinion of management, the information furnished reflects all adjustments, all of which are of a normal and recurring nature, necessary for a fair representation of the results for the reported interim period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Summary of Significant Accounting Policies The Company’s significant accounting policies are described in Note 2, “Summary of Significant Accounting Policies,” in the Prospectus. There have been no material changes to the significant accounting policies during the period ended March 31, 2019 . Accounting Pronouncements Issued and Not Adopted In February 2016, the FASB issued ASU No. 2016-02, Leases (“ASU 2016-02”), which applies to all leases and will require lessees to record most leases on the balance sheet but recognize expense in a manner similar to the current standard. The Company will use a modified retrospective approach of adoption for leases that exist or are entered into after the beginning of the earliest comparative period in the financial statements. The Company is currently evaluating whether to early-adopt ASU 2016-02 and ASU No. 2018-11 and evaluating the impact that the adoption of ASU 2016-02 and ASU No. 2016-02 will have on its consolidated financial statements. The Company expects to recognize a significant lease obligation and right to use asset upon adoption.</t>
  </si>
  <si>
    <t>Fair Value Measurements</t>
  </si>
  <si>
    <t>Fair Value Disclosures [Abstract]</t>
  </si>
  <si>
    <t>Fair Value Measurements The following tables set forth by level, within the fair value hierarchy, the assets and liabilities carried at fair value on a recurring basis: Fair Value Measurements Level 1 Level 2 Level 3 Total Assets: Money market funds included within cash and cash equivalents $ 116,548 — — $ 116,548 Total $ 116,548 — — 116,548 Fair Value Measurements Level 1 Level 2 Level 3 Total Assets: Money market funds included within cash and cash equivalents $ 74,145 — — $ 74,145 Total $ 74,145 — — $ 74,145 Liabilities: Warrant liability $ — — 1,213 $ 1,213 Derivative liability — — 210 $ 210 $ — — 1,423 $ 1,423 The fair value of money market funds was measured by the Company based on quoted market prices, which represent a Level 1 measurement within the fair value hierarchy. The preferred stock warrant liability consisted of the fair value of warrants to purchase Series A and Series B convertible preferred stock (see Note 7) and was based on significant inputs not observable in the market, which represent a Level 3 measurement within the fair value hierarchy. The Company’s valuation of the preferred stock warrants utilized the Black-Scholes option-pricing model, which incorporates assumptions and estimates to value the preferred stock warrants. The Company assesses these assumptions and estimates on a quarterly basis as additional information impacting the assumptions was obtained. Changes in the fair value of the preferred stock warrants are recognized as other income (expense) in the consolidated statements of operations. The quantitative elements associated with the Company’s Level 3 inputs that impact the fair value measurement of the preferred stock warrant liability include the fair value per share of the underlying Series A and Series B convertible preferred stock, the remaining contractual term of the warrants, risk-free interest rate, expected dividend yield and expected volatility of the price of the underlying preferred stock. The most significant assumption in the Black-Scholes option-pricing model that impacts the fair value of the preferred stock warrants is the fair value of the Company’s convertible preferred stock as of each re-measurement date. The Company determines the fair value per share of the underlying preferred stock by taking into consideration its most recent sales of its convertible preferred stock as well as additional factors that the Company deems relevant. The Company historically has been a private company and lacks company-specific historical and implied volatility information of its stock. Therefore, it estimates its expected stock volatility based on the historical volatility of publicly-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Upon the closing of the IPO, the warrants for the purchase of preferred stock automatically became warrants for the purchase of common stock and the Company reclassified the carrying value of the warrants from a non-current liability to additional paid-in capital in its consolidated balance sheet. The fair value of the derivative liability recognized in connection with the contingent success fee associated with the amended term loan agreement (see Note 6) was determined based on significant inputs not observable in the market, which represents a Level 3 measurement within the fair value hierarchy. The fair value of the derivative liability was determined using the probability-weighted expected return method (“PWERM”), which considered as inputs the probability of occurrence of an event (as defined), the expected timing of a liquidity event, the amount of the success fee and a risk-adjusted discount rate. As of December 31, 2018, the assumed probability of occurrence of the event that was most probable of triggering the payment was 70% , the expected timing of such an event was estimated to be less than one year, the amount of the success fee was $300 and the discount rate was assessed to be 0% . As of March 4, 2019, the closing date of the IPO, the assumed probability of occurrence of the event that was most probable of triggering the payment increased to 100% and the discount rate was assessed to be 0% . Based on these inputs, the Company determined that the fair value of the derivative liability was $210 as of December 31, 2018 and $300 as of March 4, 2019. Upon completion of the IPO, the success fee of $300 was paid in March 2019. The following table provides a roll-forward of the aggregate fair values of the Company’s preferred stock warrants for which fair value was determined by Level 3 inputs (in thousands): Warrant Liability Derivative Liability Fair value at January 1, 2019 1,213 210 Change in fair value through the exercise date (342 ) 90 Reclassification to additional paid-in-capital in connection with IPO (871 ) — Settlement of derivative instrument — (300 ) Fair value at March 31, 2019 — — There were no transfers among the Level 1, Level 2, or Level 3 categories in the periods presented. Financial Instruments Not Recorded at Fair Value – The carrying value of cash, cash equivalents, restricted cash, accounts payable and accrued expenses that are reported on the consolidated balance sheets approximate their fair value due to the short-term nature of these assets and liabilities. The carrying value of the long-term debt approximates fair value as evidenced by the recent amendment to the term loan agreement.</t>
  </si>
  <si>
    <t>Property and Equipment, net</t>
  </si>
  <si>
    <t>Property, Plant and Equipment [Abstract]</t>
  </si>
  <si>
    <t>Property and Equipment, net Property and equipment consist of the following: As of March 31, 2019 December 31, 2018 Laboratory equipment $ 3,503 $ 3,226 Office and computer equipment 1,376 1,337 Leasehold improvements 653 653 Construction in process 1,085 698 Property and equipment – at cost 6,617 5,914 Less accumulated depreciation and amortization (1,514 ) (1,221 ) Property and equipment – net $ 5,103 $ 4,693 Depreciation and amortization expense for the three months ended March 31, 2019 and 2018 was $293 and $156 , respectively.</t>
  </si>
  <si>
    <t>Accrued Expenses and Other Current Liabilities</t>
  </si>
  <si>
    <t>Payables and Accruals [Abstract]</t>
  </si>
  <si>
    <t>Accrued Expenses and Other Current Liabilities Accrued expenses and other current liabilities consisted of the following: As of March 31, 2019 December 31, 2018 Payroll and benefits $ 1,213 $ 3,297 Consulting service 467 243 Legal service 180 90 Research and development 2,389 3,718 Capital lease payable – short term 88 91 Other 937 420 $ 5,274 $ 7,859</t>
  </si>
  <si>
    <t>Debt Financing</t>
  </si>
  <si>
    <t>Debt Disclosure [Abstract]</t>
  </si>
  <si>
    <t>Debt Financing The Company is party to a loan and security agreement, as amended (the “2015 Credit Facility”), under which the Company has borrowed an aggregate of $15,000 . Borrowings under the 2015 Credit Facility bear interest at an annual rate equal to the lender’s prime rate plus 1.00% , subject to a floor of 5.75% , and are repayable in monthly interest-only payments through April 2020 and in equal monthly payments of principal plus accrued interest from May 2020 until the maturity date in April 2022. As of March 31, 2019, the interest rate applicable to borrowings under the 2015 Credit Facility was 6.50% . Borrowings under the 2015 Credit Facility are collateralized by substantially all of the Company’s personal property, other than its intellectual property. There are no financial covenants associated with the 2015 Credit Facility; however, the Company is subject to certain affirmative and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2015 Credit Facility are subject to acceleration upon the occurrence of specified events of default, including a material adverse change in the Company’s business, operations or financial or other condition. The scheduled principal maturity of the long-term debt is $ 5,000 in 2020, $ 7,500 in 2021 and $ 2,500 in 2022. As part of an amendment to the 2015 Credit Facility in June 2018, a success fee of $300 was required in the event of a liquidation event, including an IPO. The success fee represented an embedded derivative which the Company bifurcated from the debt arrangement and carried at fair value. In March 2019, the Company completed its IPO and paid the success fee of $300 .</t>
  </si>
  <si>
    <t>Warrant Liability</t>
  </si>
  <si>
    <t>Warrants and Rights Note Disclosure [Abstract]</t>
  </si>
  <si>
    <t>Warrant Liability In 2015, the Company issued warrants to purchase up to 85,617 shares of Series A Preferred Stock in connection with the 2015 Credit Facility (see Note 6). The warrants were exercisable at a price of $0.73 per share and had a contractual term of ten years from issuance. In October 2017, the Company issued warrants to purchase up to 51,413 shares of Series B Preferred Stock in connection with an amendment to the 2015 Credit Facility (see Note 6). The warrants were exercisable at a price of $3.89 per share and had a contractual term of ten years from issuance. The Company remeasured the fair value of the liability for these preferred stock warrants at each reporting date and recorded any adjustments as other income (expense). The warrants outstanding at each reporting date were remeasured using the Black-Scholes option-pricing model (see Note 3), and the resulting change in fair value was recorded in other income (expense) in the Company’s consolidated statements of operations. Upon the closing of the IPO in March 2019, the Company’s outstanding warrants to purchase Series A Preferred Stock and Series B Preferred Stock automatically became warrants to purchase an aggregate of 68,514 shares of common stock. In March 2019, the holders of such warrants completed a cashless exercise of the warrants, resulting in the Company’s issuance of 51,015 shares of common stock.</t>
  </si>
  <si>
    <t>Commitments and contingencies</t>
  </si>
  <si>
    <t>Commitments and Contingencies Disclosure [Abstract]</t>
  </si>
  <si>
    <t>Commitments and contingencies Facilities Leases Lexington, MA Lease In March 2018, the Company entered into a non-cancelable ten -year lease agreement for laboratory and office space in Lexington, Massachusetts. In March 2019, the Company exercised its option to lease additional premises (the “Expansion Premises”) comprised of 54,468 square feet of space (the entire second floor of the building). Under the terms of the option, the Company will not gain access to the additional space until December 1, 2019 at the earliest. Rent expense for the three months ended March 31, 2019 and 2018 totaled $1,024 and $245 , respectively. Future minimum lease payments under the non-cancelable operating leases consisted of the following as of March 31, 2019: Year Ending December 31, 2019 $ 2,794 2020 5,757 2021 5,922 2022 6,100 2023 6,283 Thereafter 37,155 $ 64,011</t>
  </si>
  <si>
    <t>Common stock</t>
  </si>
  <si>
    <t>Equity [Abstract]</t>
  </si>
  <si>
    <t>Common stock Each share of common stock entitles the holder to one vote on all matters submitted to a vote of the Company’s stockholders. Common stockholders are not entitled to receive dividends, unless declared by the board of directors. Upon the closing of the IPO in March 2019, all of the shares of the Company’s outstanding convertible preferred stock automatically converted into 18,517,386 shares of common stock. In March 2019, the Company filed a restated certificate of incorporation in the State of Delaware,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shares of preferred stock are currently undesignated.</t>
  </si>
  <si>
    <t>Disclosure of Compensation Related Costs, Share-based Payments [Abstract]</t>
  </si>
  <si>
    <t>Stock-based compensation 2015 Stock Incentive Plan The Company’s 2015 Stock Incentive Plan (the “2015 Plan”) provided for the Company to sell or issue incentive stock options or nonqualified stock options, restricted stock, and other equity awards to employees, directors and consultants of the Company. The 2015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The total number of shares of common stock that could have been issued under the 2015 Plan was 8,395,974 shares, of which 10,558 shares remained available for future issuance prior to the effectiveness of the Company’s 2019 Stock Option and Incentive Plan (the “2019 Plan”). Upon effectiveness of the 2019 Plan, the remaining shares available under the 2015 Plan ceased to be available for issuance and no future issuances will be made under the 2015 Plan. The shares of common stock underlying outstanding awards under the 2015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19 Plan. 2019 Stock Option and Incentive Plan The 2019 Plan was adopted by the Company’s board of directors on January 23, 2019, and approved by stockholders on February 19, 2019, and became effective on February 27, 2019.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19 Plan is 2,168,976 , which shall be cumulatively increased on January 1, 2020 and each January 1 thereafter by 4% of the number of shares of the Company’s common stock outstanding on the immediately preceding December 31 or such lesser number of shares determined by the Company’s board of directors or compensation committee of the board of directors. 2019 Employee Stock Purchase Plan The 2019 Employee Stock Purchase Plan (the “2019 ESPP”) was adopted by the Company’s board of directors on January 23, 2019, and adopted by stockholders on February 19, 2019, and became effective on February 27, 2019. The 2019 ESPP has not been implemented as of March 31, 2019. A total of 180,748 shares of common stock were reserved for issuance under this plan. In addition, the number of shares of common stock that may be issued under the ESPP will automatically increase on January 1, 2020, and each January 1 thereafter, by the lesser of (i) 542,244 shares of common stock, (ii) 1% of the number of shares of the Company’s common stock outstanding on the immediately preceding December 31 or (iii) such lesser number of shares as determined by the administrator of the 2019 ESPP.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grant-date fair value of options granted to employees, non-employees, and directors were as follows: Three Months Ended March 31, 2019 Expected volatility 66.1%-71.1% Risk-free interest rate 2.27%-2.54% Expected term (in years) 6.00-6.25 Expected dividend yield 0% The Company did no t grant options during the three months ended March 31, 2018. Stock Options Activity A summary of the Company’s stock option activity and related information is as follows: Options Weighted Average Exercise Price Weighted Average Remaining Life (in Years) Aggregate Intrinsic Value Outstanding as of January 1, 2019 6,686,267 $ 7.50 9.2 68,167 Granted 351,500 14.90 Exercised (75,313 ) 0.75 Canceled (24,748 ) 7.13 Outstanding as of March 31, 2019 6,937,706 $ 7.95 9.0 47,698 Options exercisable as of March 31, 2019 677,605 $ 2.05 7.9 8,433 Options vested or expected to vest- March 31, 2019 6,937,706 $ 7.95 9.0 47,698 The weighted-average grant date fair value of the options granted during the three months ended March 31, 2019 was $9.35 per share. As of March 31, 2019 there was $31,575 of unrecognized compensation expense, which the Company expects to recognize over the weighted-average remaining term of 3.16 years. Restricted Common Stock During the year ended December 31, 2017, the Company signed agreements with seven employees to early exercise stock options covering 1,295,699 shares to convert such options to restricted common stock prior to the vesting of the underlying shares of common stock. The vesting conditions did not change. The consideration received due to the early exercises from the seven employees was recorded as a restricted share repurchase liability. As of March 31, 2019 and December 31, 2018, the outstanding balance of the restricted share repurchase liability was $394 and $720 , respectively. The following table summarizes the Company’s restricted common stock activity for the period ended March 31, 2019: Number of Restricted Shares Weighted-Average Grant Date Fair Value Issued and unvested as of January 1, 2019 328,624 $ 2.19 Vested (148,843 ) Issued and unvested as of March 31, 2019 179,781 $ 2.19 Stock- Based Compensation Expense The Company recorded stock-based compensation expense in the following expense categories of its consolidated statements of operations: Three Months Ended March 31, 2019 2018 Research and development $ 873 $ 86 General and administrative 1,655 148 $ 2,528 $ 234</t>
  </si>
  <si>
    <t>Net Loss per Share</t>
  </si>
  <si>
    <t>Earnings Per Share [Abstract]</t>
  </si>
  <si>
    <t>Net Loss per Share Basic and diluted net loss per common share is determined by dividing net loss by the weighted-average common shares outstanding during the period.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if-converted and treasury stock methods, except where the effect of including such securities would be anti-dilutive. Because the Company has reported net losses since inception, these potential common shares have been anti-dilutive and therefore basic and diluted net loss per share have been equivalent. The following table presents securities that have been excluded from the computations of diluted weighted-average shares outstanding as they would be anti-dilutive: As of March 31, 2019 2018 Options to purchase common stock 6,937,706 2,765,623 Unvested restricted common stock 179,781 1,214,762 Convertible redeemable preferred stock (as converted to common stock) — 17,021,894 Warrant to purchase redeemable convertible preferred stock (as converted to common stock) — 68,514 7,117,487 21,070,793</t>
  </si>
  <si>
    <t>Related Party Transactions</t>
  </si>
  <si>
    <t>Related Party Transactions [Abstract]</t>
  </si>
  <si>
    <t>Related Party Transactions The Company receives professional services from its principal investor, Flagship Pioneering, from time to time as needed. The Company reported general and administrative expense totaling $ 8 and $ 62 related to these services for the three months ended March 31, 2019 and 2018, respectively.</t>
  </si>
  <si>
    <t>Subsequent Events</t>
  </si>
  <si>
    <t>Subsequent Events [Abstract]</t>
  </si>
  <si>
    <t>Subsequent Events As of May 2, 2019, the Company is not aware of any events that have occurred that have a material effect on the financial statements.</t>
  </si>
  <si>
    <t>Summary of Significant Accounting Policies (Policies)</t>
  </si>
  <si>
    <t>Consolidation</t>
  </si>
  <si>
    <t>All intercompany transactions and balances of the subsidiary have been eliminated in consolidation.</t>
  </si>
  <si>
    <t>Use of Estimates</t>
  </si>
  <si>
    <t>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si>
  <si>
    <t>Accounting Pronouncements Issued and Not Adopted</t>
  </si>
  <si>
    <t>In February 2016, the FASB issued ASU No. 2016-02, Leases (“ASU 2016-02”), which applies to all leases and will require lessees to record most leases on the balance sheet but recognize expense in a manner similar to the current standard. The Company will use a modified retrospective approach of adoption for leases that exist or are entered into after the beginning of the earliest comparative period in the financial statements. The Company is currently evaluating whether to early-adopt ASU 2016-02 and ASU No. 2018-11 and evaluating the impact that the adoption of ASU 2016-02 and ASU No. 2016-02 will have on its consolidated financial statements. The Company expects to recognize a significant lease obligation and right to use asset upon adoption.</t>
  </si>
  <si>
    <t>Basic and diluted net loss per common share is determined by dividing net loss by the weighted-average common shares outstanding during the period.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if-converted and treasury stock methods, except where the effect of including such securities would be anti-dilutive. Because the Company has reported net losses since inception, these potential common shares have been anti-dilutive and therefore basic and diluted net loss per share have been equivalent.</t>
  </si>
  <si>
    <t>Fair Value Measurements (Tables)</t>
  </si>
  <si>
    <t>Schedule of Assets and Liabilities Carried at Fair Value on a Recurring Basis</t>
  </si>
  <si>
    <t>The following tables set forth by level, within the fair value hierarchy, the assets and liabilities carried at fair value on a recurring basis: Fair Value Measurements Level 1 Level 2 Level 3 Total Assets: Money market funds included within cash and cash equivalents $ 116,548 — — $ 116,548 Total $ 116,548 — — 116,548 Fair Value Measurements Level 1 Level 2 Level 3 Total Assets: Money market funds included within cash and cash equivalents $ 74,145 — — $ 74,145 Total $ 74,145 — — $ 74,145 Liabilities: Warrant liability $ — — 1,213 $ 1,213 Derivative liability — — 210 $ 210 $ — — 1,423 $ 1,423</t>
  </si>
  <si>
    <t>Roll-Forward of Aggregate Fair Values of Liabilities Using Level 3 Inputs</t>
  </si>
  <si>
    <t>The following table provides a roll-forward of the aggregate fair values of the Company’s preferred stock warrants for which fair value was determined by Level 3 inputs (in thousands): Warrant Liability Derivative Liability Fair value at January 1, 2019 1,213 210 Change in fair value through the exercise date (342 ) 90 Reclassification to additional paid-in-capital in connection with IPO (871 ) — Settlement of derivative instrument — (300 ) Fair value at March 31, 2019 — —</t>
  </si>
  <si>
    <t>Property and Equipment, net (Tables)</t>
  </si>
  <si>
    <t>Schedule of Property and Equipment</t>
  </si>
  <si>
    <t>Property and equipment consist of the following: As of March 31, 2019 December 31, 2018 Laboratory equipment $ 3,503 $ 3,226 Office and computer equipment 1,376 1,337 Leasehold improvements 653 653 Construction in process 1,085 698 Property and equipment – at cost 6,617 5,914 Less accumulated depreciation and amortization (1,514 ) (1,221 ) Property and equipment – net $ 5,103 $ 4,693</t>
  </si>
  <si>
    <t>Accrued Expenses and Other Current Liabilities (Tables)</t>
  </si>
  <si>
    <t>Schedule of Accrued Expenses and Other Current Liabilities</t>
  </si>
  <si>
    <t>Accrued expenses and other current liabilities consisted of the following: As of March 31, 2019 December 31, 2018 Payroll and benefits $ 1,213 $ 3,297 Consulting service 467 243 Legal service 180 90 Research and development 2,389 3,718 Capital lease payable – short term 88 91 Other 937 420 $ 5,274 $ 7,859</t>
  </si>
  <si>
    <t>Commitments and contingencies (Tables)</t>
  </si>
  <si>
    <t>Future Minimum Lease Payments</t>
  </si>
  <si>
    <t>Future minimum lease payments under the non-cancelable operating leases consisted of the following as of March 31, 2019: Year Ending December 31, 2019 $ 2,794 2020 5,757 2021 5,922 2022 6,100 2023 6,283 Thereafter 37,155 $ 64,011</t>
  </si>
  <si>
    <t>Stock-based compensation (Tables)</t>
  </si>
  <si>
    <t>Assumptions to Determine Grant-Date Fair Value of Options</t>
  </si>
  <si>
    <t>The assumptions that the Company used to determine the grant-date fair value of options granted to employees, non-employees, and directors were as follows: Three Months Ended March 31, 2019 Expected volatility 66.1%-71.1% Risk-free interest rate 2.27%-2.54% Expected term (in years) 6.00-6.25 Expected dividend yield 0%</t>
  </si>
  <si>
    <t>Stock Option Activity</t>
  </si>
  <si>
    <t>A summary of the Company’s stock option activity and related information is as follows: Options Weighted Average Exercise Price Weighted Average Remaining Life (in Years) Aggregate Intrinsic Value Outstanding as of January 1, 2019 6,686,267 $ 7.50 9.2 68,167 Granted 351,500 14.90 Exercised (75,313 ) 0.75 Canceled (24,748 ) 7.13 Outstanding as of March 31, 2019 6,937,706 $ 7.95 9.0 47,698 Options exercisable as of March 31, 2019 677,605 $ 2.05 7.9 8,433 Options vested or expected to vest- March 31, 2019 6,937,706 $ 7.95 9.0 47,698</t>
  </si>
  <si>
    <t>Restricted Common Stock Activity</t>
  </si>
  <si>
    <t>The following table summarizes the Company’s restricted common stock activity for the period ended March 31, 2019: Number of Restricted Shares Weighted-Average Grant Date Fair Value Issued and unvested as of January 1, 2019 328,624 $ 2.19 Vested (148,843 ) Issued and unvested as of March 31, 2019 179,781 $ 2.19</t>
  </si>
  <si>
    <t>Allocated Stock-based Compensation Expense</t>
  </si>
  <si>
    <t>The Company recorded stock-based compensation expense in the following expense categories of its consolidated statements of operations: Three Months Ended March 31, 2019 2018 Research and development $ 873 $ 86 General and administrative 1,655 148 $ 2,528 $ 234</t>
  </si>
  <si>
    <t>Net Loss per Share (Tables)</t>
  </si>
  <si>
    <t>Schedule of Securities Excluded from Computation of Diluted Weighted-Average Shares Outstanding</t>
  </si>
  <si>
    <t>The following table presents securities that have been excluded from the computations of diluted weighted-average shares outstanding as they would be anti-dilutive: As of March 31, 2019 2018 Options to purchase common stock 6,937,706 2,765,623 Unvested restricted common stock 179,781 1,214,762 Convertible redeemable preferred stock (as converted to common stock) — 17,021,894 Warrant to purchase redeemable convertible preferred stock (as converted to common stock) — 68,514 7,117,487 21,070,793</t>
  </si>
  <si>
    <t>Nature of the Business and Basis of Presentation (Details) - USD ($) $ in Thousands</t>
  </si>
  <si>
    <t>Mar. 04, 2019</t>
  </si>
  <si>
    <t>Conversion of Stock [Line Items]</t>
  </si>
  <si>
    <t>Proceeds from initial public offering</t>
  </si>
  <si>
    <t>Offering costs payable</t>
  </si>
  <si>
    <t>IPO</t>
  </si>
  <si>
    <t>Issuance of common stock (in shares)</t>
  </si>
  <si>
    <t>Conversion of stock, shares converted (in shares)</t>
  </si>
  <si>
    <t>Fair Value Measurements - Schedule of Assets and Liabilities Carried at Fair Value on a Recurring Basis (Details) - USD ($) $ in Thousands</t>
  </si>
  <si>
    <t>Liabilities, Fair Value Disclosure [Abstract]</t>
  </si>
  <si>
    <t>Fair Value, Measurements, Recurring</t>
  </si>
  <si>
    <t>Assets, Fair Value Disclosure [Abstract]</t>
  </si>
  <si>
    <t>Assets, fair value disclosure</t>
  </si>
  <si>
    <t>Derivative liability</t>
  </si>
  <si>
    <t>Liabilities, fair value disclosure</t>
  </si>
  <si>
    <t>Fair Value, Measurements, Recurring | Level 1</t>
  </si>
  <si>
    <t>Fair Value, Measurements, Recurring | Level 2</t>
  </si>
  <si>
    <t>Fair Value, Measurements, Recurring | Level 3</t>
  </si>
  <si>
    <t>Money market funds included within cash and cash equivalents | Fair Value, Measurements, Recurring</t>
  </si>
  <si>
    <t>Cash and cash equivalents fair value disclosure</t>
  </si>
  <si>
    <t>Money market funds included within cash and cash equivalents | Fair Value, Measurements, Recurring | Level 1</t>
  </si>
  <si>
    <t>Money market funds included within cash and cash equivalents | Fair Value, Measurements, Recurring | Level 2</t>
  </si>
  <si>
    <t>Money market funds included within cash and cash equivalents | Fair Value, Measurements, Recurring | Level 3</t>
  </si>
  <si>
    <t>Fair Value Measurements - Narrative (Details) $ in Thousands</t>
  </si>
  <si>
    <t>Mar. 04, 2019USD ($)</t>
  </si>
  <si>
    <t>Mar. 31, 2019USD ($)</t>
  </si>
  <si>
    <t>Dec. 31, 2018USD ($)</t>
  </si>
  <si>
    <t>Fair Value Measurement Inputs and Valuation Techniques [Line Items]</t>
  </si>
  <si>
    <t>Valuation Technique, Option Pricing Model | Fair Value, Measurements, Recurring | Level 3 | Measurement Input, Dividend Yield</t>
  </si>
  <si>
    <t>Warrant liability, measurement input</t>
  </si>
  <si>
    <t>Valuation Technique, Probability-Weighted Expected Return Method | Fair Value, Measurements, Recurring | Level 3</t>
  </si>
  <si>
    <t>Derivative liability, term</t>
  </si>
  <si>
    <t>1 year</t>
  </si>
  <si>
    <t>Valuation Technique, Probability-Weighted Expected Return Method | Fair Value, Measurements, Recurring | Level 3 | Measurement Input, Probability Of Liquidity Event</t>
  </si>
  <si>
    <t>Derivative liability, measurement input</t>
  </si>
  <si>
    <t>Valuation Technique, Probability-Weighted Expected Return Method | Fair Value, Measurements, Recurring | Level 3 | Measurement Input, Success Fee</t>
  </si>
  <si>
    <t>Valuation Technique, Probability-Weighted Expected Return Method | Fair Value, Measurements, Recurring | Level 3 | Measurement Input, Discount Rate</t>
  </si>
  <si>
    <t>Derivative Liability</t>
  </si>
  <si>
    <t>Success fee</t>
  </si>
  <si>
    <t>Fair Value Measurements - Roll-Forward of Aggregate Fair Values of Liabilities Using Level 3 Inputs (Details) - USD ($) $ in Thousands</t>
  </si>
  <si>
    <t>1 Months Ended</t>
  </si>
  <si>
    <t>Fair Value, Liabilities Measured on Recurring Basis, Unobservable Input Reconciliation, Calculation [Roll Forward]</t>
  </si>
  <si>
    <t>Fair value at January 1, 2019</t>
  </si>
  <si>
    <t>Change in fair value through the exercise date</t>
  </si>
  <si>
    <t>Reclassification to additional paid-in-capital in connection with IPO</t>
  </si>
  <si>
    <t>Settlement of derivative instrument</t>
  </si>
  <si>
    <t>Fair value at March 31, 2019</t>
  </si>
  <si>
    <t>Property and Equipment, net (Details) - USD ($) $ in Thousands</t>
  </si>
  <si>
    <t>Property, Plant and Equipment [Line Items]</t>
  </si>
  <si>
    <t>Property and equipment – at cost</t>
  </si>
  <si>
    <t>Less accumulated depreciation and amortization</t>
  </si>
  <si>
    <t>Property and equipment – net</t>
  </si>
  <si>
    <t>Laboratory equipment</t>
  </si>
  <si>
    <t>Office and computer equipment</t>
  </si>
  <si>
    <t>Leasehold improvements</t>
  </si>
  <si>
    <t>Construction in process</t>
  </si>
  <si>
    <t>Accrued Expenses and Other Current Liabilities (Details) - USD ($) $ in Thousands</t>
  </si>
  <si>
    <t>Payroll and benefits</t>
  </si>
  <si>
    <t>Consulting service</t>
  </si>
  <si>
    <t>Legal service</t>
  </si>
  <si>
    <t>Capital lease payable – short term</t>
  </si>
  <si>
    <t>Other</t>
  </si>
  <si>
    <t>Total accrued expenses and other current liabilities</t>
  </si>
  <si>
    <t>Debt Financing (Details)</t>
  </si>
  <si>
    <t>Line of Credit Facility [Line Items]</t>
  </si>
  <si>
    <t>Maturity of long term debt due 2020</t>
  </si>
  <si>
    <t>Maturity of long term debt due 2021</t>
  </si>
  <si>
    <t>Maturity of long term debt due 2022</t>
  </si>
  <si>
    <t>2015 Credit Facility | Line of Credit</t>
  </si>
  <si>
    <t>Line of credit facility, maximum borrowing capacity</t>
  </si>
  <si>
    <t>Debt instrument, variable rate, floor</t>
  </si>
  <si>
    <t>5.75%</t>
  </si>
  <si>
    <t>Interest rate at end of period</t>
  </si>
  <si>
    <t>6.50%</t>
  </si>
  <si>
    <t>2015 Credit Facility | Line of Credit | Prime Rate</t>
  </si>
  <si>
    <t>Debt instrument, basis spread on variable rate</t>
  </si>
  <si>
    <t>1.00%</t>
  </si>
  <si>
    <t>Warrant Liability (Details) - $ / shares</t>
  </si>
  <si>
    <t>Oct. 31, 2017</t>
  </si>
  <si>
    <t>Dec. 31, 2015</t>
  </si>
  <si>
    <t>Class of Warrant or Right [Line Items]</t>
  </si>
  <si>
    <t>Number of securities called by warrants (in shares)</t>
  </si>
  <si>
    <t>Number of shares issued in exercised of warrants (in shares)</t>
  </si>
  <si>
    <t>Series A Preferred Stock Warrants</t>
  </si>
  <si>
    <t>Warrants, exercise price per share (in dollars per share)</t>
  </si>
  <si>
    <t>Warrants contractual term</t>
  </si>
  <si>
    <t>10 years</t>
  </si>
  <si>
    <t>Series B Preferred Stock Warrants</t>
  </si>
  <si>
    <t>Commitments and contingencies - Facilities Leases (Details) $ in Thousands</t>
  </si>
  <si>
    <t>Mar. 31, 2018ft²</t>
  </si>
  <si>
    <t>Mar. 31, 2018USD ($)</t>
  </si>
  <si>
    <t>Operating lease, term of contract</t>
  </si>
  <si>
    <t>Operation lease, additional premises (in square feet) | ft²</t>
  </si>
  <si>
    <t>Rent expense | $</t>
  </si>
  <si>
    <t>Commitments and contingencies - Future Minimum  Lease Payments (Details) $ in Thousands</t>
  </si>
  <si>
    <t>2020</t>
  </si>
  <si>
    <t>2021</t>
  </si>
  <si>
    <t>2022</t>
  </si>
  <si>
    <t>2023</t>
  </si>
  <si>
    <t>Thereafter</t>
  </si>
  <si>
    <t>Total future minimum lease payment due</t>
  </si>
  <si>
    <t>Common stock (Details)</t>
  </si>
  <si>
    <t>Mar. 04, 2019shares</t>
  </si>
  <si>
    <t>Mar. 31, 2019vote$ / sharesshares</t>
  </si>
  <si>
    <t>Dec. 31, 2018$ / sharesshares</t>
  </si>
  <si>
    <t>Class of Stock [Line Items]</t>
  </si>
  <si>
    <t>Number of votes per share of common stock | vote</t>
  </si>
  <si>
    <t>Shares authorized (in shares)</t>
  </si>
  <si>
    <t>Common shares par value (in dollars per share) | $ / shares</t>
  </si>
  <si>
    <t>Preferred stock, par value (in dollars per share) | $ / shares</t>
  </si>
  <si>
    <t>Conversion Of Convertible Preferred Stock To Common Stock | Common Stock | Common Stock</t>
  </si>
  <si>
    <t>Stock-based compensation - Narrative (Details) - shares</t>
  </si>
  <si>
    <t>Feb. 27, 2019</t>
  </si>
  <si>
    <t>Feb. 26, 2019</t>
  </si>
  <si>
    <t>Share-based Compensation Arrangement by Share-based Payment Award [Line Items]</t>
  </si>
  <si>
    <t>Options granted (in shares)</t>
  </si>
  <si>
    <t>2015 Plan</t>
  </si>
  <si>
    <t>Shares issued (in shares)</t>
  </si>
  <si>
    <t>Shares available for future issuance (in shares)</t>
  </si>
  <si>
    <t>2019 Plan</t>
  </si>
  <si>
    <t>Percent of outstanding shares</t>
  </si>
  <si>
    <t>4.00%</t>
  </si>
  <si>
    <t>2019 Employee Stock Purchase Plan | Employee Stock Purchase Plan</t>
  </si>
  <si>
    <t>Number of shares reserved for issuance (in shares)</t>
  </si>
  <si>
    <t>Number of additional shares allowable under the plan (in shares)</t>
  </si>
  <si>
    <t>Stock-based compensation - Assumptions to Determine Grant-date Fair Value of Options (Details) - Stock Option</t>
  </si>
  <si>
    <t>Expected volatility, minimum</t>
  </si>
  <si>
    <t>66.10%</t>
  </si>
  <si>
    <t>Expected volatility, maximum</t>
  </si>
  <si>
    <t>71.10%</t>
  </si>
  <si>
    <t>Risk-free interest rate, minimum</t>
  </si>
  <si>
    <t>2.27%</t>
  </si>
  <si>
    <t>Risk-free interest rate, maximum</t>
  </si>
  <si>
    <t>2.54%</t>
  </si>
  <si>
    <t>Expected dividend yield</t>
  </si>
  <si>
    <t>0.00%</t>
  </si>
  <si>
    <t>Minimum</t>
  </si>
  <si>
    <t>Expected term (in years)</t>
  </si>
  <si>
    <t>6 years</t>
  </si>
  <si>
    <t>Maximum</t>
  </si>
  <si>
    <t>6 years 3 months</t>
  </si>
  <si>
    <t>Stock-based compensation - Stock Option Activity (Details) - USD ($) $ / shares in Units, $ in Thousands</t>
  </si>
  <si>
    <t>Options</t>
  </si>
  <si>
    <t>Outstanding at beginning of period (in shares)</t>
  </si>
  <si>
    <t>Granted (in shares)</t>
  </si>
  <si>
    <t>Exercised (in shares)</t>
  </si>
  <si>
    <t>Canceled (in shares)</t>
  </si>
  <si>
    <t>Outstanding at end of period (in shares)</t>
  </si>
  <si>
    <t>Options exercisable (in shares)</t>
  </si>
  <si>
    <t>Options vested or expected to vest (in shares)</t>
  </si>
  <si>
    <t>Weighted Average Exercise Price</t>
  </si>
  <si>
    <t>Outstanding at beginning of period (in dollars per share)</t>
  </si>
  <si>
    <t>Granted (in dollars per share)</t>
  </si>
  <si>
    <t>Exercised (in dollars per share)</t>
  </si>
  <si>
    <t>Canceled (in dollars per share)</t>
  </si>
  <si>
    <t>Outstanding at end of period (in dollars per share)</t>
  </si>
  <si>
    <t>Options exercisable (in dollars per share)</t>
  </si>
  <si>
    <t>Options vested or expected to vest (in dollars per share)</t>
  </si>
  <si>
    <t>Weighted Average Remaining Life and Aggregate Intrinsic Value</t>
  </si>
  <si>
    <t>Options outstanding ,weighted average remaining life (in years)</t>
  </si>
  <si>
    <t>9 years</t>
  </si>
  <si>
    <t>9 years 2 months 12 days</t>
  </si>
  <si>
    <t>Options exercisable, weighted average remaining life (in years)</t>
  </si>
  <si>
    <t>7 years 10 months 24 days</t>
  </si>
  <si>
    <t>Options vested or expected to vest, ,weighted average remaining life (in years)</t>
  </si>
  <si>
    <t>Options outstanding, aggregate intrinsic value</t>
  </si>
  <si>
    <t>Options exercisable, aggregate intrinsic value</t>
  </si>
  <si>
    <t>Options vested or expected to vest, aggregate intrinsic value</t>
  </si>
  <si>
    <t>Fair value of options granted during period (in dollars per share)</t>
  </si>
  <si>
    <t>Unrecognized compensation expense</t>
  </si>
  <si>
    <t>Stock Option</t>
  </si>
  <si>
    <t>Unrecognized compensation expense, weighted average remaining term</t>
  </si>
  <si>
    <t>3 years 1 month 28 days</t>
  </si>
  <si>
    <t>Stock-based compensation - Restricted Common Stock Activity (Details) $ / shares in Units, $ in Thousands</t>
  </si>
  <si>
    <t>Mar. 31, 2019USD ($)$ / sharesshares</t>
  </si>
  <si>
    <t>Dec. 31, 2017employeeshares</t>
  </si>
  <si>
    <t>Dec. 31, 2018USD ($)$ / shares</t>
  </si>
  <si>
    <t>Number of employees that signed agreements for early exercise of stock options | employee</t>
  </si>
  <si>
    <t>Early exercise of employee stock options (in shares)</t>
  </si>
  <si>
    <t>Restricted shares repurchase liability | $</t>
  </si>
  <si>
    <t>Restricted Stock</t>
  </si>
  <si>
    <t>Number of Restricted Shares</t>
  </si>
  <si>
    <t>Issued and unvested beginning of period (in shares)</t>
  </si>
  <si>
    <t>Vested (in shares)</t>
  </si>
  <si>
    <t>Issued and unvested end of period (in shares)</t>
  </si>
  <si>
    <t>Weighted-Average Grant Date Fair Value</t>
  </si>
  <si>
    <t>Issued and unvested (in dollars per share) | $ / shares</t>
  </si>
  <si>
    <t>Stock-based compensation - Stock-Based Compensation Expense (Details) - USD ($) $ in Thousands</t>
  </si>
  <si>
    <t>Share-based Compensation Arrangement by Share-based Payment Award, Compensation Cost [Line Items]</t>
  </si>
  <si>
    <t>Stock-based compensation expense</t>
  </si>
  <si>
    <t>Net Loss per Share (Details) - shares</t>
  </si>
  <si>
    <t>Antidilutive Securities Excluded from Computation of Earnings Per Share [Line Items]</t>
  </si>
  <si>
    <t>Anti-dilutive securities</t>
  </si>
  <si>
    <t>Options to purchase common stock</t>
  </si>
  <si>
    <t>Unvested restricted common stock</t>
  </si>
  <si>
    <t>Convertible redeemable preferred stock (as converted to common stock)</t>
  </si>
  <si>
    <t>Warrant to purchase redeemable convertible preferred stock (as converted to common stock)</t>
  </si>
  <si>
    <t>Related Party Transactions (Details) - USD ($) $ in Thousands</t>
  </si>
  <si>
    <t>Investor | Flagship Pioneering</t>
  </si>
  <si>
    <t>Related Party Transaction [Line Items]</t>
  </si>
  <si>
    <t>General and administrative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9807703</v>
      </c>
    </row>
    <row r="15" spans="1:3">
      <c r="A15" s="4" t="s">
        <v>26</v>
      </c>
      <c r="B15" s="4" t="s">
        <v>27</v>
      </c>
    </row>
    <row r="16" spans="1:3">
      <c r="A16" s="4" t="s">
        <v>28</v>
      </c>
      <c r="B16" s="4" t="s">
        <v>1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8</v>
      </c>
      <c r="B1" s="2" t="s">
        <v>1</v>
      </c>
    </row>
    <row r="2" spans="1:2">
      <c r="B2" s="2" t="s">
        <v>2</v>
      </c>
    </row>
    <row r="3" spans="1:2">
      <c r="A3" s="3" t="s">
        <v>188</v>
      </c>
    </row>
    <row r="4" spans="1:2">
      <c r="A4" s="4" t="s">
        <v>10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1340</v>
      </c>
      <c r="C3" s="6" t="n">
        <v>76086</v>
      </c>
    </row>
    <row r="4" spans="1:3">
      <c r="A4" s="4" t="s">
        <v>34</v>
      </c>
      <c r="B4" s="5" t="n">
        <v>2643</v>
      </c>
      <c r="C4" s="5" t="n">
        <v>152</v>
      </c>
    </row>
    <row r="5" spans="1:3">
      <c r="A5" s="4" t="s">
        <v>35</v>
      </c>
      <c r="B5" s="5" t="n">
        <v>0</v>
      </c>
      <c r="C5" s="5" t="n">
        <v>5</v>
      </c>
    </row>
    <row r="6" spans="1:3">
      <c r="A6" s="4" t="s">
        <v>36</v>
      </c>
      <c r="B6" s="5" t="n">
        <v>123983</v>
      </c>
      <c r="C6" s="5" t="n">
        <v>76243</v>
      </c>
    </row>
    <row r="7" spans="1:3">
      <c r="A7" s="4" t="s">
        <v>37</v>
      </c>
      <c r="B7" s="5" t="n">
        <v>5103</v>
      </c>
      <c r="C7" s="5" t="n">
        <v>4693</v>
      </c>
    </row>
    <row r="8" spans="1:3">
      <c r="A8" s="4" t="s">
        <v>38</v>
      </c>
      <c r="B8" s="5" t="n">
        <v>2182</v>
      </c>
      <c r="C8" s="5" t="n">
        <v>2180</v>
      </c>
    </row>
    <row r="9" spans="1:3">
      <c r="A9" s="4" t="s">
        <v>39</v>
      </c>
      <c r="B9" s="5" t="n">
        <v>0</v>
      </c>
      <c r="C9" s="5" t="n">
        <v>2209</v>
      </c>
    </row>
    <row r="10" spans="1:3">
      <c r="A10" s="4" t="s">
        <v>40</v>
      </c>
      <c r="B10" s="5" t="n">
        <v>131268</v>
      </c>
      <c r="C10" s="5" t="n">
        <v>85325</v>
      </c>
    </row>
    <row r="11" spans="1:3">
      <c r="A11" s="3" t="s">
        <v>41</v>
      </c>
    </row>
    <row r="12" spans="1:3">
      <c r="A12" s="4" t="s">
        <v>42</v>
      </c>
      <c r="B12" s="5" t="n">
        <v>3575</v>
      </c>
      <c r="C12" s="5" t="n">
        <v>3442</v>
      </c>
    </row>
    <row r="13" spans="1:3">
      <c r="A13" s="4" t="s">
        <v>43</v>
      </c>
      <c r="B13" s="5" t="n">
        <v>5274</v>
      </c>
      <c r="C13" s="5" t="n">
        <v>7859</v>
      </c>
    </row>
    <row r="14" spans="1:3">
      <c r="A14" s="4" t="s">
        <v>44</v>
      </c>
      <c r="B14" s="5" t="n">
        <v>8849</v>
      </c>
      <c r="C14" s="5" t="n">
        <v>11301</v>
      </c>
    </row>
    <row r="15" spans="1:3">
      <c r="A15" s="4" t="s">
        <v>45</v>
      </c>
      <c r="B15" s="5" t="n">
        <v>14844</v>
      </c>
      <c r="C15" s="5" t="n">
        <v>14831</v>
      </c>
    </row>
    <row r="16" spans="1:3">
      <c r="A16" s="4" t="s">
        <v>46</v>
      </c>
      <c r="B16" s="5" t="n">
        <v>394</v>
      </c>
      <c r="C16" s="5" t="n">
        <v>720</v>
      </c>
    </row>
    <row r="17" spans="1:3">
      <c r="A17" s="4" t="s">
        <v>47</v>
      </c>
      <c r="B17" s="5" t="n">
        <v>45</v>
      </c>
      <c r="C17" s="5" t="n">
        <v>278</v>
      </c>
    </row>
    <row r="18" spans="1:3">
      <c r="A18" s="4" t="s">
        <v>48</v>
      </c>
      <c r="B18" s="5" t="n">
        <v>0</v>
      </c>
      <c r="C18" s="5" t="n">
        <v>1213</v>
      </c>
    </row>
    <row r="19" spans="1:3">
      <c r="A19" s="4" t="s">
        <v>49</v>
      </c>
      <c r="B19" s="5" t="n">
        <v>24132</v>
      </c>
      <c r="C19" s="5" t="n">
        <v>28343</v>
      </c>
    </row>
    <row r="20" spans="1:3">
      <c r="A20" s="4" t="s">
        <v>50</v>
      </c>
      <c r="B20" s="5" t="n">
        <v>0</v>
      </c>
      <c r="C20" s="5" t="n">
        <v>153226</v>
      </c>
    </row>
    <row r="21" spans="1:3">
      <c r="A21" s="4" t="s">
        <v>51</v>
      </c>
      <c r="B21" s="4" t="s">
        <v>52</v>
      </c>
      <c r="C21" s="4" t="s">
        <v>52</v>
      </c>
    </row>
    <row r="22" spans="1:3">
      <c r="A22" s="3" t="s">
        <v>53</v>
      </c>
    </row>
    <row r="23" spans="1:3">
      <c r="A23" s="4" t="s">
        <v>54</v>
      </c>
      <c r="B23" s="5" t="n">
        <v>0</v>
      </c>
      <c r="C23" s="5" t="n">
        <v>0</v>
      </c>
    </row>
    <row r="24" spans="1:3">
      <c r="A24" s="4" t="s">
        <v>55</v>
      </c>
      <c r="B24" s="5" t="n">
        <v>30</v>
      </c>
      <c r="C24" s="5" t="n">
        <v>6</v>
      </c>
    </row>
    <row r="25" spans="1:3">
      <c r="A25" s="4" t="s">
        <v>56</v>
      </c>
      <c r="B25" s="5" t="n">
        <v>233553</v>
      </c>
      <c r="C25" s="5" t="n">
        <v>9978</v>
      </c>
    </row>
    <row r="26" spans="1:3">
      <c r="A26" s="4" t="s">
        <v>57</v>
      </c>
      <c r="B26" s="5" t="n">
        <v>-126447</v>
      </c>
      <c r="C26" s="5" t="n">
        <v>-106228</v>
      </c>
    </row>
    <row r="27" spans="1:3">
      <c r="A27" s="4" t="s">
        <v>58</v>
      </c>
      <c r="B27" s="5" t="n">
        <v>107136</v>
      </c>
      <c r="C27" s="5" t="n">
        <v>-96244</v>
      </c>
    </row>
    <row r="28" spans="1:3">
      <c r="A28" s="4" t="s">
        <v>59</v>
      </c>
      <c r="B28" s="6" t="n">
        <v>131268</v>
      </c>
      <c r="C28" s="6" t="n">
        <v>85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row r="7" spans="1:2">
      <c r="A7" s="4" t="s">
        <v>190</v>
      </c>
      <c r="B7"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83</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88</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34</v>
      </c>
      <c r="C1" s="2" t="s">
        <v>2</v>
      </c>
      <c r="D1" s="2" t="s">
        <v>78</v>
      </c>
      <c r="E1" s="2" t="s">
        <v>31</v>
      </c>
    </row>
    <row r="2" spans="1:5">
      <c r="A2" s="3" t="s">
        <v>235</v>
      </c>
    </row>
    <row r="3" spans="1:5">
      <c r="A3" s="4" t="s">
        <v>236</v>
      </c>
      <c r="C3" s="6" t="n">
        <v>69443</v>
      </c>
      <c r="D3" s="6" t="n">
        <v>0</v>
      </c>
    </row>
    <row r="4" spans="1:5">
      <c r="A4" s="4" t="s">
        <v>237</v>
      </c>
      <c r="C4" s="5" t="n">
        <v>1039</v>
      </c>
      <c r="D4" s="6" t="n">
        <v>0</v>
      </c>
    </row>
    <row r="5" spans="1:5">
      <c r="A5" s="4" t="s">
        <v>57</v>
      </c>
      <c r="C5" s="5" t="n">
        <v>126447</v>
      </c>
      <c r="E5" s="6" t="n">
        <v>106228</v>
      </c>
    </row>
    <row r="6" spans="1:5">
      <c r="A6" s="4" t="s">
        <v>238</v>
      </c>
    </row>
    <row r="7" spans="1:5">
      <c r="A7" s="3" t="s">
        <v>235</v>
      </c>
    </row>
    <row r="8" spans="1:5">
      <c r="A8" s="4" t="s">
        <v>239</v>
      </c>
      <c r="B8" s="5" t="n">
        <v>5000000</v>
      </c>
    </row>
    <row r="9" spans="1:5">
      <c r="A9" s="4" t="s">
        <v>236</v>
      </c>
      <c r="B9" s="6" t="n">
        <v>69750</v>
      </c>
    </row>
    <row r="10" spans="1:5">
      <c r="A10" s="4" t="s">
        <v>237</v>
      </c>
      <c r="C10" s="6" t="n">
        <v>3161</v>
      </c>
    </row>
    <row r="11" spans="1:5">
      <c r="A11" s="4" t="s">
        <v>72</v>
      </c>
    </row>
    <row r="12" spans="1:5">
      <c r="A12" s="3" t="s">
        <v>235</v>
      </c>
    </row>
    <row r="13" spans="1:5">
      <c r="A13" s="4" t="s">
        <v>240</v>
      </c>
      <c r="B13" s="5" t="n">
        <v>18517386</v>
      </c>
      <c r="C13" s="5" t="n">
        <v>185173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1</v>
      </c>
    </row>
    <row r="2" spans="1:3">
      <c r="A2" s="3" t="s">
        <v>242</v>
      </c>
    </row>
    <row r="3" spans="1:3">
      <c r="A3" s="4" t="s">
        <v>48</v>
      </c>
      <c r="B3" s="6" t="n">
        <v>0</v>
      </c>
      <c r="C3" s="6" t="n">
        <v>1213</v>
      </c>
    </row>
    <row r="4" spans="1:3">
      <c r="A4" s="4" t="s">
        <v>243</v>
      </c>
    </row>
    <row r="5" spans="1:3">
      <c r="A5" s="3" t="s">
        <v>244</v>
      </c>
    </row>
    <row r="6" spans="1:3">
      <c r="A6" s="4" t="s">
        <v>245</v>
      </c>
      <c r="B6" s="5" t="n">
        <v>116548</v>
      </c>
      <c r="C6" s="5" t="n">
        <v>74145</v>
      </c>
    </row>
    <row r="7" spans="1:3">
      <c r="A7" s="3" t="s">
        <v>242</v>
      </c>
    </row>
    <row r="8" spans="1:3">
      <c r="A8" s="4" t="s">
        <v>48</v>
      </c>
      <c r="C8" s="5" t="n">
        <v>1213</v>
      </c>
    </row>
    <row r="9" spans="1:3">
      <c r="A9" s="4" t="s">
        <v>246</v>
      </c>
      <c r="C9" s="5" t="n">
        <v>210</v>
      </c>
    </row>
    <row r="10" spans="1:3">
      <c r="A10" s="4" t="s">
        <v>247</v>
      </c>
      <c r="C10" s="5" t="n">
        <v>1423</v>
      </c>
    </row>
    <row r="11" spans="1:3">
      <c r="A11" s="4" t="s">
        <v>248</v>
      </c>
    </row>
    <row r="12" spans="1:3">
      <c r="A12" s="3" t="s">
        <v>244</v>
      </c>
    </row>
    <row r="13" spans="1:3">
      <c r="A13" s="4" t="s">
        <v>245</v>
      </c>
      <c r="B13" s="5" t="n">
        <v>116548</v>
      </c>
      <c r="C13" s="5" t="n">
        <v>74145</v>
      </c>
    </row>
    <row r="14" spans="1:3">
      <c r="A14" s="3" t="s">
        <v>242</v>
      </c>
    </row>
    <row r="15" spans="1:3">
      <c r="A15" s="4" t="s">
        <v>48</v>
      </c>
      <c r="C15" s="5" t="n">
        <v>0</v>
      </c>
    </row>
    <row r="16" spans="1:3">
      <c r="A16" s="4" t="s">
        <v>246</v>
      </c>
      <c r="C16" s="5" t="n">
        <v>0</v>
      </c>
    </row>
    <row r="17" spans="1:3">
      <c r="A17" s="4" t="s">
        <v>247</v>
      </c>
      <c r="C17" s="5" t="n">
        <v>0</v>
      </c>
    </row>
    <row r="18" spans="1:3">
      <c r="A18" s="4" t="s">
        <v>249</v>
      </c>
    </row>
    <row r="19" spans="1:3">
      <c r="A19" s="3" t="s">
        <v>244</v>
      </c>
    </row>
    <row r="20" spans="1:3">
      <c r="A20" s="4" t="s">
        <v>245</v>
      </c>
      <c r="B20" s="5" t="n">
        <v>0</v>
      </c>
      <c r="C20" s="5" t="n">
        <v>0</v>
      </c>
    </row>
    <row r="21" spans="1:3">
      <c r="A21" s="3" t="s">
        <v>242</v>
      </c>
    </row>
    <row r="22" spans="1:3">
      <c r="A22" s="4" t="s">
        <v>48</v>
      </c>
      <c r="C22" s="5" t="n">
        <v>0</v>
      </c>
    </row>
    <row r="23" spans="1:3">
      <c r="A23" s="4" t="s">
        <v>246</v>
      </c>
      <c r="C23" s="5" t="n">
        <v>0</v>
      </c>
    </row>
    <row r="24" spans="1:3">
      <c r="A24" s="4" t="s">
        <v>247</v>
      </c>
      <c r="C24" s="5" t="n">
        <v>0</v>
      </c>
    </row>
    <row r="25" spans="1:3">
      <c r="A25" s="4" t="s">
        <v>250</v>
      </c>
    </row>
    <row r="26" spans="1:3">
      <c r="A26" s="3" t="s">
        <v>244</v>
      </c>
    </row>
    <row r="27" spans="1:3">
      <c r="A27" s="4" t="s">
        <v>245</v>
      </c>
      <c r="B27" s="5" t="n">
        <v>0</v>
      </c>
      <c r="C27" s="5" t="n">
        <v>0</v>
      </c>
    </row>
    <row r="28" spans="1:3">
      <c r="A28" s="3" t="s">
        <v>242</v>
      </c>
    </row>
    <row r="29" spans="1:3">
      <c r="A29" s="4" t="s">
        <v>48</v>
      </c>
      <c r="C29" s="5" t="n">
        <v>1213</v>
      </c>
    </row>
    <row r="30" spans="1:3">
      <c r="A30" s="4" t="s">
        <v>246</v>
      </c>
      <c r="C30" s="5" t="n">
        <v>210</v>
      </c>
    </row>
    <row r="31" spans="1:3">
      <c r="A31" s="4" t="s">
        <v>247</v>
      </c>
      <c r="C31" s="5" t="n">
        <v>1423</v>
      </c>
    </row>
    <row r="32" spans="1:3">
      <c r="A32" s="4" t="s">
        <v>251</v>
      </c>
    </row>
    <row r="33" spans="1:3">
      <c r="A33" s="3" t="s">
        <v>244</v>
      </c>
    </row>
    <row r="34" spans="1:3">
      <c r="A34" s="4" t="s">
        <v>252</v>
      </c>
      <c r="B34" s="5" t="n">
        <v>116548</v>
      </c>
      <c r="C34" s="5" t="n">
        <v>74145</v>
      </c>
    </row>
    <row r="35" spans="1:3">
      <c r="A35" s="4" t="s">
        <v>253</v>
      </c>
    </row>
    <row r="36" spans="1:3">
      <c r="A36" s="3" t="s">
        <v>244</v>
      </c>
    </row>
    <row r="37" spans="1:3">
      <c r="A37" s="4" t="s">
        <v>252</v>
      </c>
      <c r="B37" s="5" t="n">
        <v>116548</v>
      </c>
      <c r="C37" s="5" t="n">
        <v>74145</v>
      </c>
    </row>
    <row r="38" spans="1:3">
      <c r="A38" s="4" t="s">
        <v>254</v>
      </c>
    </row>
    <row r="39" spans="1:3">
      <c r="A39" s="3" t="s">
        <v>244</v>
      </c>
    </row>
    <row r="40" spans="1:3">
      <c r="A40" s="4" t="s">
        <v>252</v>
      </c>
      <c r="B40" s="5" t="n">
        <v>0</v>
      </c>
      <c r="C40" s="5" t="n">
        <v>0</v>
      </c>
    </row>
    <row r="41" spans="1:3">
      <c r="A41" s="4" t="s">
        <v>255</v>
      </c>
    </row>
    <row r="42" spans="1:3">
      <c r="A42" s="3" t="s">
        <v>244</v>
      </c>
    </row>
    <row r="43" spans="1:3">
      <c r="A43" s="4" t="s">
        <v>252</v>
      </c>
      <c r="B43" s="6" t="n">
        <v>0</v>
      </c>
      <c r="C4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1</v>
      </c>
    </row>
    <row r="2" spans="1:3">
      <c r="A2" s="3" t="s">
        <v>61</v>
      </c>
    </row>
    <row r="3" spans="1:3">
      <c r="A3" s="4" t="s">
        <v>62</v>
      </c>
      <c r="B3" s="7" t="n">
        <v>0.001</v>
      </c>
      <c r="C3" s="7" t="n">
        <v>0.001</v>
      </c>
    </row>
    <row r="4" spans="1:3">
      <c r="A4" s="4" t="s">
        <v>63</v>
      </c>
      <c r="B4" s="5" t="n">
        <v>37171832</v>
      </c>
      <c r="C4" s="5" t="n">
        <v>37171832</v>
      </c>
    </row>
    <row r="5" spans="1:3">
      <c r="A5" s="4" t="s">
        <v>64</v>
      </c>
      <c r="B5" s="5" t="n">
        <v>0</v>
      </c>
      <c r="C5" s="5" t="n">
        <v>37034802</v>
      </c>
    </row>
    <row r="6" spans="1:3">
      <c r="A6" s="4" t="s">
        <v>65</v>
      </c>
      <c r="B6" s="5" t="n">
        <v>0</v>
      </c>
      <c r="C6" s="5" t="n">
        <v>37034802</v>
      </c>
    </row>
    <row r="7" spans="1:3">
      <c r="A7" s="4" t="s">
        <v>66</v>
      </c>
      <c r="C7" s="6" t="n">
        <v>153541</v>
      </c>
    </row>
    <row r="8" spans="1:3">
      <c r="A8" s="3" t="s">
        <v>67</v>
      </c>
    </row>
    <row r="9" spans="1:3">
      <c r="A9" s="4" t="s">
        <v>68</v>
      </c>
      <c r="B9" s="7" t="n">
        <v>0.001</v>
      </c>
      <c r="C9" s="7" t="n">
        <v>0.001</v>
      </c>
    </row>
    <row r="10" spans="1:3">
      <c r="A10" s="4" t="s">
        <v>69</v>
      </c>
      <c r="B10" s="5" t="n">
        <v>10000000</v>
      </c>
      <c r="C10" s="5" t="n">
        <v>0</v>
      </c>
    </row>
    <row r="11" spans="1:3">
      <c r="A11" s="4" t="s">
        <v>70</v>
      </c>
      <c r="B11" s="5" t="n">
        <v>0</v>
      </c>
      <c r="C11" s="5" t="n">
        <v>0</v>
      </c>
    </row>
    <row r="12" spans="1:3">
      <c r="A12" s="4" t="s">
        <v>71</v>
      </c>
      <c r="B12" s="5" t="n">
        <v>0</v>
      </c>
      <c r="C12" s="5" t="n">
        <v>0</v>
      </c>
    </row>
    <row r="13" spans="1:3">
      <c r="A13" s="3" t="s">
        <v>72</v>
      </c>
    </row>
    <row r="14" spans="1:3">
      <c r="A14" s="4" t="s">
        <v>73</v>
      </c>
      <c r="B14" s="7" t="n">
        <v>0.001</v>
      </c>
      <c r="C14" s="7" t="n">
        <v>0.001</v>
      </c>
    </row>
    <row r="15" spans="1:3">
      <c r="A15" s="4" t="s">
        <v>74</v>
      </c>
      <c r="B15" s="5" t="n">
        <v>150000000</v>
      </c>
      <c r="C15" s="5" t="n">
        <v>66000000</v>
      </c>
    </row>
    <row r="16" spans="1:3">
      <c r="A16" s="4" t="s">
        <v>75</v>
      </c>
      <c r="B16" s="5" t="n">
        <v>29759249</v>
      </c>
      <c r="C16" s="5" t="n">
        <v>6115535</v>
      </c>
    </row>
    <row r="17" spans="1:3">
      <c r="A17" s="4" t="s">
        <v>76</v>
      </c>
      <c r="B17" s="5" t="n">
        <v>29579468</v>
      </c>
      <c r="C17" s="5" t="n">
        <v>5786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6</v>
      </c>
      <c r="B1" s="2" t="s">
        <v>257</v>
      </c>
      <c r="C1" s="2" t="s">
        <v>258</v>
      </c>
      <c r="D1" s="2" t="s">
        <v>258</v>
      </c>
      <c r="E1" s="2" t="s">
        <v>259</v>
      </c>
    </row>
    <row r="2" spans="1:5">
      <c r="A2" s="4" t="s">
        <v>243</v>
      </c>
    </row>
    <row r="3" spans="1:5">
      <c r="A3" s="3" t="s">
        <v>260</v>
      </c>
    </row>
    <row r="4" spans="1:5">
      <c r="A4" s="4" t="s">
        <v>246</v>
      </c>
      <c r="E4" s="6" t="n">
        <v>210</v>
      </c>
    </row>
    <row r="5" spans="1:5">
      <c r="A5" s="4" t="s">
        <v>250</v>
      </c>
    </row>
    <row r="6" spans="1:5">
      <c r="A6" s="3" t="s">
        <v>260</v>
      </c>
    </row>
    <row r="7" spans="1:5">
      <c r="A7" s="4" t="s">
        <v>246</v>
      </c>
      <c r="E7" s="5" t="n">
        <v>210</v>
      </c>
    </row>
    <row r="8" spans="1:5">
      <c r="A8" s="4" t="s">
        <v>261</v>
      </c>
    </row>
    <row r="9" spans="1:5">
      <c r="A9" s="3" t="s">
        <v>260</v>
      </c>
    </row>
    <row r="10" spans="1:5">
      <c r="A10" s="4" t="s">
        <v>262</v>
      </c>
      <c r="C10" s="5" t="n">
        <v>0</v>
      </c>
      <c r="D10" s="5" t="n">
        <v>0</v>
      </c>
    </row>
    <row r="11" spans="1:5">
      <c r="A11" s="4" t="s">
        <v>263</v>
      </c>
    </row>
    <row r="12" spans="1:5">
      <c r="A12" s="3" t="s">
        <v>260</v>
      </c>
    </row>
    <row r="13" spans="1:5">
      <c r="A13" s="4" t="s">
        <v>264</v>
      </c>
      <c r="B13" s="4" t="s">
        <v>265</v>
      </c>
    </row>
    <row r="14" spans="1:5">
      <c r="A14" s="4" t="s">
        <v>246</v>
      </c>
      <c r="B14" s="6" t="n">
        <v>300</v>
      </c>
      <c r="E14" s="6" t="n">
        <v>210</v>
      </c>
    </row>
    <row r="15" spans="1:5">
      <c r="A15" s="4" t="s">
        <v>266</v>
      </c>
    </row>
    <row r="16" spans="1:5">
      <c r="A16" s="3" t="s">
        <v>260</v>
      </c>
    </row>
    <row r="17" spans="1:5">
      <c r="A17" s="4" t="s">
        <v>267</v>
      </c>
      <c r="B17" s="5" t="n">
        <v>1</v>
      </c>
      <c r="E17" s="9" t="n">
        <v>0.7</v>
      </c>
    </row>
    <row r="18" spans="1:5">
      <c r="A18" s="4" t="s">
        <v>268</v>
      </c>
    </row>
    <row r="19" spans="1:5">
      <c r="A19" s="3" t="s">
        <v>260</v>
      </c>
    </row>
    <row r="20" spans="1:5">
      <c r="A20" s="4" t="s">
        <v>246</v>
      </c>
      <c r="E20" s="6" t="n">
        <v>300</v>
      </c>
    </row>
    <row r="21" spans="1:5">
      <c r="A21" s="4" t="s">
        <v>269</v>
      </c>
    </row>
    <row r="22" spans="1:5">
      <c r="A22" s="3" t="s">
        <v>260</v>
      </c>
    </row>
    <row r="23" spans="1:5">
      <c r="A23" s="4" t="s">
        <v>267</v>
      </c>
      <c r="B23" s="5" t="n">
        <v>0</v>
      </c>
      <c r="E23" s="5" t="n">
        <v>0</v>
      </c>
    </row>
    <row r="24" spans="1:5">
      <c r="A24" s="4" t="s">
        <v>270</v>
      </c>
    </row>
    <row r="25" spans="1:5">
      <c r="A25" s="3" t="s">
        <v>260</v>
      </c>
    </row>
    <row r="26" spans="1:5">
      <c r="A26" s="4" t="s">
        <v>271</v>
      </c>
      <c r="C26" s="6" t="n">
        <v>300</v>
      </c>
      <c r="D26" s="6" t="n">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2</v>
      </c>
      <c r="B1" s="2" t="s">
        <v>273</v>
      </c>
      <c r="C1" s="2" t="s">
        <v>1</v>
      </c>
    </row>
    <row r="2" spans="1:3">
      <c r="B2" s="2" t="s">
        <v>2</v>
      </c>
      <c r="C2" s="2" t="s">
        <v>2</v>
      </c>
    </row>
    <row r="3" spans="1:3">
      <c r="A3" s="4" t="s">
        <v>179</v>
      </c>
    </row>
    <row r="4" spans="1:3">
      <c r="A4" s="3" t="s">
        <v>274</v>
      </c>
    </row>
    <row r="5" spans="1:3">
      <c r="A5" s="4" t="s">
        <v>275</v>
      </c>
      <c r="C5" s="6" t="n">
        <v>1213</v>
      </c>
    </row>
    <row r="6" spans="1:3">
      <c r="A6" s="4" t="s">
        <v>276</v>
      </c>
      <c r="C6" s="5" t="n">
        <v>-342</v>
      </c>
    </row>
    <row r="7" spans="1:3">
      <c r="A7" s="4" t="s">
        <v>277</v>
      </c>
      <c r="C7" s="5" t="n">
        <v>-871</v>
      </c>
    </row>
    <row r="8" spans="1:3">
      <c r="A8" s="4" t="s">
        <v>278</v>
      </c>
      <c r="C8" s="5" t="n">
        <v>0</v>
      </c>
    </row>
    <row r="9" spans="1:3">
      <c r="A9" s="4" t="s">
        <v>279</v>
      </c>
      <c r="B9" s="6" t="n">
        <v>0</v>
      </c>
      <c r="C9" s="5" t="n">
        <v>0</v>
      </c>
    </row>
    <row r="10" spans="1:3">
      <c r="A10" s="4" t="s">
        <v>270</v>
      </c>
    </row>
    <row r="11" spans="1:3">
      <c r="A11" s="3" t="s">
        <v>274</v>
      </c>
    </row>
    <row r="12" spans="1:3">
      <c r="A12" s="4" t="s">
        <v>275</v>
      </c>
      <c r="C12" s="5" t="n">
        <v>210</v>
      </c>
    </row>
    <row r="13" spans="1:3">
      <c r="A13" s="4" t="s">
        <v>276</v>
      </c>
      <c r="C13" s="5" t="n">
        <v>90</v>
      </c>
    </row>
    <row r="14" spans="1:3">
      <c r="A14" s="4" t="s">
        <v>277</v>
      </c>
      <c r="C14" s="5" t="n">
        <v>0</v>
      </c>
    </row>
    <row r="15" spans="1:3">
      <c r="A15" s="4" t="s">
        <v>278</v>
      </c>
      <c r="B15" s="5" t="n">
        <v>-300</v>
      </c>
      <c r="C15" s="5" t="n">
        <v>-300</v>
      </c>
    </row>
    <row r="16" spans="1:3">
      <c r="A16" s="4" t="s">
        <v>279</v>
      </c>
      <c r="B16" s="6" t="n">
        <v>0</v>
      </c>
      <c r="C16"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80</v>
      </c>
      <c r="B1" s="2" t="s">
        <v>1</v>
      </c>
      <c r="D1" s="2" t="s">
        <v>130</v>
      </c>
    </row>
    <row r="2" spans="1:4">
      <c r="B2" s="2" t="s">
        <v>2</v>
      </c>
      <c r="C2" s="2" t="s">
        <v>78</v>
      </c>
      <c r="D2" s="2" t="s">
        <v>31</v>
      </c>
    </row>
    <row r="3" spans="1:4">
      <c r="A3" s="3" t="s">
        <v>281</v>
      </c>
    </row>
    <row r="4" spans="1:4">
      <c r="A4" s="4" t="s">
        <v>282</v>
      </c>
      <c r="B4" s="6" t="n">
        <v>6617</v>
      </c>
      <c r="D4" s="6" t="n">
        <v>5914</v>
      </c>
    </row>
    <row r="5" spans="1:4">
      <c r="A5" s="4" t="s">
        <v>283</v>
      </c>
      <c r="B5" s="5" t="n">
        <v>-1514</v>
      </c>
      <c r="D5" s="5" t="n">
        <v>-1221</v>
      </c>
    </row>
    <row r="6" spans="1:4">
      <c r="A6" s="4" t="s">
        <v>284</v>
      </c>
      <c r="B6" s="5" t="n">
        <v>5103</v>
      </c>
      <c r="D6" s="5" t="n">
        <v>4693</v>
      </c>
    </row>
    <row r="7" spans="1:4">
      <c r="A7" s="4" t="s">
        <v>133</v>
      </c>
      <c r="B7" s="5" t="n">
        <v>293</v>
      </c>
      <c r="C7" s="6" t="n">
        <v>156</v>
      </c>
      <c r="D7" s="5" t="n">
        <v>156</v>
      </c>
    </row>
    <row r="8" spans="1:4">
      <c r="A8" s="4" t="s">
        <v>285</v>
      </c>
    </row>
    <row r="9" spans="1:4">
      <c r="A9" s="3" t="s">
        <v>281</v>
      </c>
    </row>
    <row r="10" spans="1:4">
      <c r="A10" s="4" t="s">
        <v>282</v>
      </c>
      <c r="B10" s="5" t="n">
        <v>3503</v>
      </c>
      <c r="D10" s="5" t="n">
        <v>3226</v>
      </c>
    </row>
    <row r="11" spans="1:4">
      <c r="A11" s="4" t="s">
        <v>286</v>
      </c>
    </row>
    <row r="12" spans="1:4">
      <c r="A12" s="3" t="s">
        <v>281</v>
      </c>
    </row>
    <row r="13" spans="1:4">
      <c r="A13" s="4" t="s">
        <v>282</v>
      </c>
      <c r="B13" s="5" t="n">
        <v>1376</v>
      </c>
      <c r="D13" s="5" t="n">
        <v>1337</v>
      </c>
    </row>
    <row r="14" spans="1:4">
      <c r="A14" s="4" t="s">
        <v>287</v>
      </c>
    </row>
    <row r="15" spans="1:4">
      <c r="A15" s="3" t="s">
        <v>281</v>
      </c>
    </row>
    <row r="16" spans="1:4">
      <c r="A16" s="4" t="s">
        <v>282</v>
      </c>
      <c r="B16" s="5" t="n">
        <v>653</v>
      </c>
      <c r="D16" s="5" t="n">
        <v>653</v>
      </c>
    </row>
    <row r="17" spans="1:4">
      <c r="A17" s="4" t="s">
        <v>288</v>
      </c>
    </row>
    <row r="18" spans="1:4">
      <c r="A18" s="3" t="s">
        <v>281</v>
      </c>
    </row>
    <row r="19" spans="1:4">
      <c r="A19" s="4" t="s">
        <v>282</v>
      </c>
      <c r="B19" s="6" t="n">
        <v>1085</v>
      </c>
      <c r="D19" s="6" t="n">
        <v>6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1</v>
      </c>
    </row>
    <row r="2" spans="1:3">
      <c r="A2" s="3" t="s">
        <v>174</v>
      </c>
    </row>
    <row r="3" spans="1:3">
      <c r="A3" s="4" t="s">
        <v>290</v>
      </c>
      <c r="B3" s="6" t="n">
        <v>1213</v>
      </c>
      <c r="C3" s="6" t="n">
        <v>3297</v>
      </c>
    </row>
    <row r="4" spans="1:3">
      <c r="A4" s="4" t="s">
        <v>291</v>
      </c>
      <c r="B4" s="5" t="n">
        <v>467</v>
      </c>
      <c r="C4" s="5" t="n">
        <v>243</v>
      </c>
    </row>
    <row r="5" spans="1:3">
      <c r="A5" s="4" t="s">
        <v>292</v>
      </c>
      <c r="B5" s="5" t="n">
        <v>180</v>
      </c>
      <c r="C5" s="5" t="n">
        <v>90</v>
      </c>
    </row>
    <row r="6" spans="1:3">
      <c r="A6" s="4" t="s">
        <v>80</v>
      </c>
      <c r="B6" s="5" t="n">
        <v>2389</v>
      </c>
      <c r="C6" s="5" t="n">
        <v>3718</v>
      </c>
    </row>
    <row r="7" spans="1:3">
      <c r="A7" s="4" t="s">
        <v>293</v>
      </c>
      <c r="B7" s="5" t="n">
        <v>88</v>
      </c>
      <c r="C7" s="5" t="n">
        <v>91</v>
      </c>
    </row>
    <row r="8" spans="1:3">
      <c r="A8" s="4" t="s">
        <v>294</v>
      </c>
      <c r="B8" s="5" t="n">
        <v>937</v>
      </c>
      <c r="C8" s="5" t="n">
        <v>420</v>
      </c>
    </row>
    <row r="9" spans="1:3">
      <c r="A9" s="4" t="s">
        <v>295</v>
      </c>
      <c r="B9" s="6" t="n">
        <v>5274</v>
      </c>
      <c r="C9" s="6" t="n">
        <v>78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296</v>
      </c>
      <c r="B1" s="2" t="s">
        <v>1</v>
      </c>
    </row>
    <row r="2" spans="1:2">
      <c r="B2" s="2" t="s">
        <v>258</v>
      </c>
    </row>
    <row r="3" spans="1:2">
      <c r="A3" s="3" t="s">
        <v>297</v>
      </c>
    </row>
    <row r="4" spans="1:2">
      <c r="A4" s="4" t="s">
        <v>298</v>
      </c>
      <c r="B4" s="6" t="n">
        <v>5000000</v>
      </c>
    </row>
    <row r="5" spans="1:2">
      <c r="A5" s="4" t="s">
        <v>299</v>
      </c>
      <c r="B5" s="5" t="n">
        <v>7500000</v>
      </c>
    </row>
    <row r="6" spans="1:2">
      <c r="A6" s="4" t="s">
        <v>300</v>
      </c>
      <c r="B6" s="5" t="n">
        <v>2500000</v>
      </c>
    </row>
    <row r="7" spans="1:2">
      <c r="A7" s="4" t="s">
        <v>301</v>
      </c>
    </row>
    <row r="8" spans="1:2">
      <c r="A8" s="3" t="s">
        <v>297</v>
      </c>
    </row>
    <row r="9" spans="1:2">
      <c r="A9" s="4" t="s">
        <v>302</v>
      </c>
      <c r="B9" s="6" t="n">
        <v>15000</v>
      </c>
    </row>
    <row r="10" spans="1:2">
      <c r="A10" s="4" t="s">
        <v>303</v>
      </c>
      <c r="B10" s="4" t="s">
        <v>304</v>
      </c>
    </row>
    <row r="11" spans="1:2">
      <c r="A11" s="4" t="s">
        <v>305</v>
      </c>
      <c r="B11" s="4" t="s">
        <v>306</v>
      </c>
    </row>
    <row r="12" spans="1:2">
      <c r="A12" s="4" t="s">
        <v>271</v>
      </c>
      <c r="B12" s="6" t="n">
        <v>300000</v>
      </c>
    </row>
    <row r="13" spans="1:2">
      <c r="A13" s="4" t="s">
        <v>307</v>
      </c>
    </row>
    <row r="14" spans="1:2">
      <c r="A14" s="3" t="s">
        <v>297</v>
      </c>
    </row>
    <row r="15" spans="1:2">
      <c r="A15" s="4" t="s">
        <v>308</v>
      </c>
      <c r="B1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10</v>
      </c>
      <c r="B1" s="2" t="s">
        <v>1</v>
      </c>
    </row>
    <row r="2" spans="1:4">
      <c r="B2" s="2" t="s">
        <v>2</v>
      </c>
      <c r="C2" s="2" t="s">
        <v>311</v>
      </c>
      <c r="D2" s="2" t="s">
        <v>312</v>
      </c>
    </row>
    <row r="3" spans="1:4">
      <c r="A3" s="3" t="s">
        <v>313</v>
      </c>
    </row>
    <row r="4" spans="1:4">
      <c r="A4" s="4" t="s">
        <v>314</v>
      </c>
      <c r="B4" s="5" t="n">
        <v>68514</v>
      </c>
    </row>
    <row r="5" spans="1:4">
      <c r="A5" s="4" t="s">
        <v>315</v>
      </c>
      <c r="B5" s="5" t="n">
        <v>51015</v>
      </c>
    </row>
    <row r="6" spans="1:4">
      <c r="A6" s="4" t="s">
        <v>316</v>
      </c>
    </row>
    <row r="7" spans="1:4">
      <c r="A7" s="3" t="s">
        <v>313</v>
      </c>
    </row>
    <row r="8" spans="1:4">
      <c r="A8" s="4" t="s">
        <v>314</v>
      </c>
      <c r="D8" s="5" t="n">
        <v>85617</v>
      </c>
    </row>
    <row r="9" spans="1:4">
      <c r="A9" s="4" t="s">
        <v>317</v>
      </c>
      <c r="D9" s="8" t="n">
        <v>0.73</v>
      </c>
    </row>
    <row r="10" spans="1:4">
      <c r="A10" s="4" t="s">
        <v>318</v>
      </c>
      <c r="D10" s="4" t="s">
        <v>319</v>
      </c>
    </row>
    <row r="11" spans="1:4">
      <c r="A11" s="4" t="s">
        <v>320</v>
      </c>
    </row>
    <row r="12" spans="1:4">
      <c r="A12" s="3" t="s">
        <v>313</v>
      </c>
    </row>
    <row r="13" spans="1:4">
      <c r="A13" s="4" t="s">
        <v>314</v>
      </c>
      <c r="C13" s="5" t="n">
        <v>51413</v>
      </c>
    </row>
    <row r="14" spans="1:4">
      <c r="A14" s="4" t="s">
        <v>317</v>
      </c>
      <c r="C14" s="8" t="n">
        <v>3.89</v>
      </c>
    </row>
    <row r="15" spans="1:4">
      <c r="A15" s="4" t="s">
        <v>318</v>
      </c>
      <c r="C1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7"/>
    <col customWidth="1" max="3" min="3" width="21"/>
    <col customWidth="1" max="4" min="4" width="21"/>
  </cols>
  <sheetData>
    <row r="1" spans="1:4">
      <c r="A1" s="1" t="s">
        <v>321</v>
      </c>
      <c r="B1" s="2" t="s">
        <v>273</v>
      </c>
      <c r="C1" s="2" t="s">
        <v>1</v>
      </c>
    </row>
    <row r="2" spans="1:4">
      <c r="B2" s="2" t="s">
        <v>322</v>
      </c>
      <c r="C2" s="2" t="s">
        <v>258</v>
      </c>
      <c r="D2" s="2" t="s">
        <v>323</v>
      </c>
    </row>
    <row r="3" spans="1:4">
      <c r="A3" s="3" t="s">
        <v>183</v>
      </c>
    </row>
    <row r="4" spans="1:4">
      <c r="A4" s="4" t="s">
        <v>324</v>
      </c>
      <c r="B4" s="4" t="s">
        <v>319</v>
      </c>
      <c r="D4" s="4" t="s">
        <v>319</v>
      </c>
    </row>
    <row r="5" spans="1:4">
      <c r="A5" s="4" t="s">
        <v>325</v>
      </c>
      <c r="B5" s="5" t="n">
        <v>54468</v>
      </c>
    </row>
    <row r="6" spans="1:4">
      <c r="A6" s="4" t="s">
        <v>326</v>
      </c>
      <c r="C6" s="6" t="n">
        <v>1024</v>
      </c>
      <c r="D6" s="6" t="n">
        <v>24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58</v>
      </c>
    </row>
    <row r="2" spans="1:2">
      <c r="A2" s="3" t="s">
        <v>183</v>
      </c>
    </row>
    <row r="3" spans="1:2">
      <c r="A3" s="4" t="s">
        <v>20</v>
      </c>
      <c r="B3" s="6" t="n">
        <v>2794</v>
      </c>
    </row>
    <row r="4" spans="1:2">
      <c r="A4" s="4" t="s">
        <v>328</v>
      </c>
      <c r="B4" s="5" t="n">
        <v>5757</v>
      </c>
    </row>
    <row r="5" spans="1:2">
      <c r="A5" s="4" t="s">
        <v>329</v>
      </c>
      <c r="B5" s="5" t="n">
        <v>5922</v>
      </c>
    </row>
    <row r="6" spans="1:2">
      <c r="A6" s="4" t="s">
        <v>330</v>
      </c>
      <c r="B6" s="5" t="n">
        <v>6100</v>
      </c>
    </row>
    <row r="7" spans="1:2">
      <c r="A7" s="4" t="s">
        <v>331</v>
      </c>
      <c r="B7" s="5" t="n">
        <v>6283</v>
      </c>
    </row>
    <row r="8" spans="1:2">
      <c r="A8" s="4" t="s">
        <v>332</v>
      </c>
      <c r="B8" s="5" t="n">
        <v>37155</v>
      </c>
    </row>
    <row r="9" spans="1:2">
      <c r="A9" s="4" t="s">
        <v>333</v>
      </c>
      <c r="B9" s="6" t="n">
        <v>640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30"/>
  </cols>
  <sheetData>
    <row r="1" spans="1:4">
      <c r="A1" s="1" t="s">
        <v>334</v>
      </c>
      <c r="B1" s="2" t="s">
        <v>335</v>
      </c>
      <c r="C1" s="2" t="s">
        <v>336</v>
      </c>
      <c r="D1" s="2" t="s">
        <v>337</v>
      </c>
    </row>
    <row r="2" spans="1:4">
      <c r="A2" s="3" t="s">
        <v>338</v>
      </c>
    </row>
    <row r="3" spans="1:4">
      <c r="A3" s="4" t="s">
        <v>339</v>
      </c>
      <c r="C3" s="5" t="n">
        <v>1</v>
      </c>
    </row>
    <row r="4" spans="1:4">
      <c r="A4" s="4" t="s">
        <v>340</v>
      </c>
      <c r="C4" s="5" t="n">
        <v>160000000</v>
      </c>
    </row>
    <row r="5" spans="1:4">
      <c r="A5" s="4" t="s">
        <v>74</v>
      </c>
      <c r="C5" s="5" t="n">
        <v>150000000</v>
      </c>
      <c r="D5" s="5" t="n">
        <v>66000000</v>
      </c>
    </row>
    <row r="6" spans="1:4">
      <c r="A6" s="4" t="s">
        <v>341</v>
      </c>
      <c r="C6" s="7" t="n">
        <v>0.001</v>
      </c>
      <c r="D6" s="7" t="n">
        <v>0.001</v>
      </c>
    </row>
    <row r="7" spans="1:4">
      <c r="A7" s="4" t="s">
        <v>69</v>
      </c>
      <c r="C7" s="5" t="n">
        <v>10000000</v>
      </c>
      <c r="D7" s="5" t="n">
        <v>0</v>
      </c>
    </row>
    <row r="8" spans="1:4">
      <c r="A8" s="4" t="s">
        <v>342</v>
      </c>
      <c r="C8" s="7" t="n">
        <v>0.001</v>
      </c>
      <c r="D8" s="7" t="n">
        <v>0.001</v>
      </c>
    </row>
    <row r="9" spans="1:4">
      <c r="A9" s="4" t="s">
        <v>72</v>
      </c>
    </row>
    <row r="10" spans="1:4">
      <c r="A10" s="3" t="s">
        <v>338</v>
      </c>
    </row>
    <row r="11" spans="1:4">
      <c r="A11" s="4" t="s">
        <v>240</v>
      </c>
      <c r="B11" s="5" t="n">
        <v>18517386</v>
      </c>
      <c r="C11" s="5" t="n">
        <v>18517386</v>
      </c>
    </row>
    <row r="12" spans="1:4">
      <c r="A12" s="4" t="s">
        <v>343</v>
      </c>
    </row>
    <row r="13" spans="1:4">
      <c r="A13" s="3" t="s">
        <v>338</v>
      </c>
    </row>
    <row r="14" spans="1:4">
      <c r="A14" s="4" t="s">
        <v>240</v>
      </c>
      <c r="B14" s="5" t="n">
        <v>185173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44</v>
      </c>
      <c r="B1" s="2" t="s">
        <v>345</v>
      </c>
      <c r="C1" s="2" t="s">
        <v>2</v>
      </c>
      <c r="D1" s="2" t="s">
        <v>78</v>
      </c>
      <c r="E1" s="2" t="s">
        <v>346</v>
      </c>
    </row>
    <row r="2" spans="1:5">
      <c r="A2" s="3" t="s">
        <v>347</v>
      </c>
    </row>
    <row r="3" spans="1:5">
      <c r="A3" s="4" t="s">
        <v>348</v>
      </c>
      <c r="C3" s="5" t="n">
        <v>351500</v>
      </c>
      <c r="D3" s="5" t="n">
        <v>0</v>
      </c>
    </row>
    <row r="4" spans="1:5">
      <c r="A4" s="4" t="s">
        <v>349</v>
      </c>
    </row>
    <row r="5" spans="1:5">
      <c r="A5" s="3" t="s">
        <v>347</v>
      </c>
    </row>
    <row r="6" spans="1:5">
      <c r="A6" s="4" t="s">
        <v>350</v>
      </c>
      <c r="E6" s="5" t="n">
        <v>8395974</v>
      </c>
    </row>
    <row r="7" spans="1:5">
      <c r="A7" s="4" t="s">
        <v>351</v>
      </c>
      <c r="E7" s="5" t="n">
        <v>10558</v>
      </c>
    </row>
    <row r="8" spans="1:5">
      <c r="A8" s="4" t="s">
        <v>352</v>
      </c>
    </row>
    <row r="9" spans="1:5">
      <c r="A9" s="3" t="s">
        <v>347</v>
      </c>
    </row>
    <row r="10" spans="1:5">
      <c r="A10" s="4" t="s">
        <v>350</v>
      </c>
      <c r="B10" s="5" t="n">
        <v>2168976</v>
      </c>
    </row>
    <row r="11" spans="1:5">
      <c r="A11" s="4" t="s">
        <v>353</v>
      </c>
      <c r="B11" s="4" t="s">
        <v>354</v>
      </c>
    </row>
    <row r="12" spans="1:5">
      <c r="A12" s="4" t="s">
        <v>355</v>
      </c>
    </row>
    <row r="13" spans="1:5">
      <c r="A13" s="3" t="s">
        <v>347</v>
      </c>
    </row>
    <row r="14" spans="1:5">
      <c r="A14" s="4" t="s">
        <v>356</v>
      </c>
      <c r="B14" s="5" t="n">
        <v>180748</v>
      </c>
    </row>
    <row r="15" spans="1:5">
      <c r="A15" s="4" t="s">
        <v>357</v>
      </c>
      <c r="B15" s="5" t="n">
        <v>542244</v>
      </c>
    </row>
    <row r="16" spans="1:5">
      <c r="A16" s="4" t="s">
        <v>353</v>
      </c>
      <c r="B16" s="4" t="s">
        <v>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5182</v>
      </c>
      <c r="C4" s="6" t="n">
        <v>7546</v>
      </c>
    </row>
    <row r="5" spans="1:3">
      <c r="A5" s="4" t="s">
        <v>81</v>
      </c>
      <c r="B5" s="5" t="n">
        <v>5433</v>
      </c>
      <c r="C5" s="5" t="n">
        <v>2670</v>
      </c>
    </row>
    <row r="6" spans="1:3">
      <c r="A6" s="4" t="s">
        <v>82</v>
      </c>
      <c r="B6" s="5" t="n">
        <v>20615</v>
      </c>
      <c r="C6" s="5" t="n">
        <v>10216</v>
      </c>
    </row>
    <row r="7" spans="1:3">
      <c r="A7" s="4" t="s">
        <v>83</v>
      </c>
      <c r="B7" s="5" t="n">
        <v>-20615</v>
      </c>
      <c r="C7" s="5" t="n">
        <v>-10216</v>
      </c>
    </row>
    <row r="8" spans="1:3">
      <c r="A8" s="3" t="s">
        <v>84</v>
      </c>
    </row>
    <row r="9" spans="1:3">
      <c r="A9" s="4" t="s">
        <v>85</v>
      </c>
      <c r="B9" s="5" t="n">
        <v>407</v>
      </c>
      <c r="C9" s="5" t="n">
        <v>70</v>
      </c>
    </row>
    <row r="10" spans="1:3">
      <c r="A10" s="4" t="s">
        <v>86</v>
      </c>
      <c r="B10" s="5" t="n">
        <v>-258</v>
      </c>
      <c r="C10" s="5" t="n">
        <v>-249</v>
      </c>
    </row>
    <row r="11" spans="1:3">
      <c r="A11" s="4" t="s">
        <v>87</v>
      </c>
      <c r="B11" s="5" t="n">
        <v>252</v>
      </c>
      <c r="C11" s="5" t="n">
        <v>-350</v>
      </c>
    </row>
    <row r="12" spans="1:3">
      <c r="A12" s="4" t="s">
        <v>88</v>
      </c>
      <c r="B12" s="5" t="n">
        <v>-5</v>
      </c>
      <c r="C12" s="5" t="n">
        <v>-15</v>
      </c>
    </row>
    <row r="13" spans="1:3">
      <c r="A13" s="4" t="s">
        <v>89</v>
      </c>
      <c r="B13" s="5" t="n">
        <v>396</v>
      </c>
      <c r="C13" s="5" t="n">
        <v>-544</v>
      </c>
    </row>
    <row r="14" spans="1:3">
      <c r="A14" s="4" t="s">
        <v>90</v>
      </c>
      <c r="B14" s="6" t="n">
        <v>-20219</v>
      </c>
      <c r="C14" s="6" t="n">
        <v>-10760</v>
      </c>
    </row>
    <row r="15" spans="1:3">
      <c r="A15" s="4" t="s">
        <v>91</v>
      </c>
      <c r="B15" s="8" t="n">
        <v>-1.56</v>
      </c>
      <c r="C15" s="8" t="n">
        <v>-2.27</v>
      </c>
    </row>
    <row r="16" spans="1:3">
      <c r="A16" s="4" t="s">
        <v>92</v>
      </c>
      <c r="B16" s="5" t="n">
        <v>12963994</v>
      </c>
      <c r="C16" s="5" t="n">
        <v>4743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358</v>
      </c>
      <c r="B1" s="2" t="s">
        <v>1</v>
      </c>
    </row>
    <row r="2" spans="1:2">
      <c r="B2" s="2" t="s">
        <v>2</v>
      </c>
    </row>
    <row r="3" spans="1:2">
      <c r="A3" s="3" t="s">
        <v>34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row>
    <row r="10" spans="1:2">
      <c r="A10" s="3" t="s">
        <v>347</v>
      </c>
    </row>
    <row r="11" spans="1:2">
      <c r="A11" s="4" t="s">
        <v>370</v>
      </c>
      <c r="B11" s="4" t="s">
        <v>371</v>
      </c>
    </row>
    <row r="12" spans="1:2">
      <c r="A12" s="4" t="s">
        <v>372</v>
      </c>
    </row>
    <row r="13" spans="1:2">
      <c r="A13" s="3" t="s">
        <v>347</v>
      </c>
    </row>
    <row r="14" spans="1:2">
      <c r="A14" s="4" t="s">
        <v>370</v>
      </c>
      <c r="B1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374</v>
      </c>
      <c r="B1" s="2" t="s">
        <v>1</v>
      </c>
      <c r="D1" s="2" t="s">
        <v>130</v>
      </c>
    </row>
    <row r="2" spans="1:4">
      <c r="B2" s="2" t="s">
        <v>2</v>
      </c>
      <c r="C2" s="2" t="s">
        <v>78</v>
      </c>
      <c r="D2" s="2" t="s">
        <v>31</v>
      </c>
    </row>
    <row r="3" spans="1:4">
      <c r="A3" s="3" t="s">
        <v>375</v>
      </c>
    </row>
    <row r="4" spans="1:4">
      <c r="A4" s="4" t="s">
        <v>376</v>
      </c>
      <c r="B4" s="5" t="n">
        <v>6686267</v>
      </c>
    </row>
    <row r="5" spans="1:4">
      <c r="A5" s="4" t="s">
        <v>377</v>
      </c>
      <c r="B5" s="5" t="n">
        <v>351500</v>
      </c>
      <c r="C5" s="5" t="n">
        <v>0</v>
      </c>
    </row>
    <row r="6" spans="1:4">
      <c r="A6" s="4" t="s">
        <v>378</v>
      </c>
      <c r="B6" s="5" t="n">
        <v>-75313</v>
      </c>
    </row>
    <row r="7" spans="1:4">
      <c r="A7" s="4" t="s">
        <v>379</v>
      </c>
      <c r="B7" s="5" t="n">
        <v>-24748</v>
      </c>
    </row>
    <row r="8" spans="1:4">
      <c r="A8" s="4" t="s">
        <v>380</v>
      </c>
      <c r="B8" s="5" t="n">
        <v>6937706</v>
      </c>
      <c r="D8" s="5" t="n">
        <v>6686267</v>
      </c>
    </row>
    <row r="9" spans="1:4">
      <c r="A9" s="4" t="s">
        <v>381</v>
      </c>
      <c r="B9" s="5" t="n">
        <v>677605</v>
      </c>
    </row>
    <row r="10" spans="1:4">
      <c r="A10" s="4" t="s">
        <v>382</v>
      </c>
      <c r="B10" s="5" t="n">
        <v>6937706</v>
      </c>
    </row>
    <row r="11" spans="1:4">
      <c r="A11" s="3" t="s">
        <v>383</v>
      </c>
    </row>
    <row r="12" spans="1:4">
      <c r="A12" s="4" t="s">
        <v>384</v>
      </c>
      <c r="B12" s="8" t="n">
        <v>7.5</v>
      </c>
    </row>
    <row r="13" spans="1:4">
      <c r="A13" s="4" t="s">
        <v>385</v>
      </c>
      <c r="B13" s="9" t="n">
        <v>14.9</v>
      </c>
    </row>
    <row r="14" spans="1:4">
      <c r="A14" s="4" t="s">
        <v>386</v>
      </c>
      <c r="B14" s="9" t="n">
        <v>0.75</v>
      </c>
    </row>
    <row r="15" spans="1:4">
      <c r="A15" s="4" t="s">
        <v>387</v>
      </c>
      <c r="B15" s="9" t="n">
        <v>7.13</v>
      </c>
    </row>
    <row r="16" spans="1:4">
      <c r="A16" s="4" t="s">
        <v>388</v>
      </c>
      <c r="B16" s="9" t="n">
        <v>7.95</v>
      </c>
      <c r="D16" s="8" t="n">
        <v>7.5</v>
      </c>
    </row>
    <row r="17" spans="1:4">
      <c r="A17" s="4" t="s">
        <v>389</v>
      </c>
      <c r="B17" s="9" t="n">
        <v>2.05</v>
      </c>
    </row>
    <row r="18" spans="1:4">
      <c r="A18" s="4" t="s">
        <v>390</v>
      </c>
      <c r="B18" s="8" t="n">
        <v>7.95</v>
      </c>
    </row>
    <row r="19" spans="1:4">
      <c r="A19" s="3" t="s">
        <v>391</v>
      </c>
    </row>
    <row r="20" spans="1:4">
      <c r="A20" s="4" t="s">
        <v>392</v>
      </c>
      <c r="B20" s="4" t="s">
        <v>393</v>
      </c>
      <c r="D20" s="4" t="s">
        <v>394</v>
      </c>
    </row>
    <row r="21" spans="1:4">
      <c r="A21" s="4" t="s">
        <v>395</v>
      </c>
      <c r="B21" s="4" t="s">
        <v>396</v>
      </c>
    </row>
    <row r="22" spans="1:4">
      <c r="A22" s="4" t="s">
        <v>397</v>
      </c>
      <c r="B22" s="4" t="s">
        <v>393</v>
      </c>
    </row>
    <row r="23" spans="1:4">
      <c r="A23" s="4" t="s">
        <v>398</v>
      </c>
      <c r="B23" s="6" t="n">
        <v>47698</v>
      </c>
      <c r="D23" s="6" t="n">
        <v>68167</v>
      </c>
    </row>
    <row r="24" spans="1:4">
      <c r="A24" s="4" t="s">
        <v>399</v>
      </c>
      <c r="B24" s="5" t="n">
        <v>8433</v>
      </c>
    </row>
    <row r="25" spans="1:4">
      <c r="A25" s="4" t="s">
        <v>400</v>
      </c>
      <c r="B25" s="6" t="n">
        <v>47698</v>
      </c>
    </row>
    <row r="26" spans="1:4">
      <c r="A26" s="4" t="s">
        <v>401</v>
      </c>
      <c r="B26" s="8" t="n">
        <v>9.35</v>
      </c>
    </row>
    <row r="27" spans="1:4">
      <c r="A27" s="4" t="s">
        <v>402</v>
      </c>
      <c r="B27" s="6" t="n">
        <v>31575</v>
      </c>
    </row>
    <row r="28" spans="1:4">
      <c r="A28" s="4" t="s">
        <v>403</v>
      </c>
    </row>
    <row r="29" spans="1:4">
      <c r="A29" s="3" t="s">
        <v>347</v>
      </c>
    </row>
    <row r="30" spans="1:4">
      <c r="A30" s="4" t="s">
        <v>404</v>
      </c>
      <c r="B30" s="4" t="s">
        <v>4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31"/>
    <col customWidth="1" max="5" min="5" width="21"/>
  </cols>
  <sheetData>
    <row r="1" spans="1:5">
      <c r="A1" s="1" t="s">
        <v>406</v>
      </c>
      <c r="B1" s="2" t="s">
        <v>1</v>
      </c>
      <c r="C1" s="2" t="s">
        <v>130</v>
      </c>
    </row>
    <row r="2" spans="1:5">
      <c r="B2" s="2" t="s">
        <v>407</v>
      </c>
      <c r="C2" s="2" t="s">
        <v>408</v>
      </c>
      <c r="D2" s="2" t="s">
        <v>409</v>
      </c>
      <c r="E2" s="2" t="s">
        <v>323</v>
      </c>
    </row>
    <row r="3" spans="1:5">
      <c r="A3" s="3" t="s">
        <v>188</v>
      </c>
    </row>
    <row r="4" spans="1:5">
      <c r="A4" s="4" t="s">
        <v>410</v>
      </c>
      <c r="C4" s="5" t="n">
        <v>7</v>
      </c>
    </row>
    <row r="5" spans="1:5">
      <c r="A5" s="4" t="s">
        <v>411</v>
      </c>
      <c r="C5" s="5" t="n">
        <v>1295699</v>
      </c>
    </row>
    <row r="6" spans="1:5">
      <c r="A6" s="4" t="s">
        <v>412</v>
      </c>
      <c r="B6" s="6" t="n">
        <v>394</v>
      </c>
      <c r="D6" s="6" t="n">
        <v>720</v>
      </c>
      <c r="E6" s="6" t="n">
        <v>720</v>
      </c>
    </row>
    <row r="7" spans="1:5">
      <c r="A7" s="4" t="s">
        <v>413</v>
      </c>
    </row>
    <row r="8" spans="1:5">
      <c r="A8" s="3" t="s">
        <v>414</v>
      </c>
    </row>
    <row r="9" spans="1:5">
      <c r="A9" s="4" t="s">
        <v>415</v>
      </c>
      <c r="B9" s="5" t="n">
        <v>328624</v>
      </c>
    </row>
    <row r="10" spans="1:5">
      <c r="A10" s="4" t="s">
        <v>416</v>
      </c>
      <c r="B10" s="5" t="n">
        <v>-148843</v>
      </c>
    </row>
    <row r="11" spans="1:5">
      <c r="A11" s="4" t="s">
        <v>417</v>
      </c>
      <c r="B11" s="5" t="n">
        <v>179781</v>
      </c>
    </row>
    <row r="12" spans="1:5">
      <c r="A12" s="3" t="s">
        <v>418</v>
      </c>
    </row>
    <row r="13" spans="1:5">
      <c r="A13" s="4" t="s">
        <v>419</v>
      </c>
      <c r="B13" s="8" t="n">
        <v>2.19</v>
      </c>
      <c r="D13" s="8" t="n">
        <v>2.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8</v>
      </c>
    </row>
    <row r="3" spans="1:3">
      <c r="A3" s="3" t="s">
        <v>421</v>
      </c>
    </row>
    <row r="4" spans="1:3">
      <c r="A4" s="4" t="s">
        <v>422</v>
      </c>
      <c r="B4" s="6" t="n">
        <v>2528</v>
      </c>
      <c r="C4" s="6" t="n">
        <v>234</v>
      </c>
    </row>
    <row r="5" spans="1:3">
      <c r="A5" s="4" t="s">
        <v>80</v>
      </c>
    </row>
    <row r="6" spans="1:3">
      <c r="A6" s="3" t="s">
        <v>421</v>
      </c>
    </row>
    <row r="7" spans="1:3">
      <c r="A7" s="4" t="s">
        <v>422</v>
      </c>
      <c r="B7" s="5" t="n">
        <v>873</v>
      </c>
      <c r="C7" s="5" t="n">
        <v>86</v>
      </c>
    </row>
    <row r="8" spans="1:3">
      <c r="A8" s="4" t="s">
        <v>81</v>
      </c>
    </row>
    <row r="9" spans="1:3">
      <c r="A9" s="3" t="s">
        <v>421</v>
      </c>
    </row>
    <row r="10" spans="1:3">
      <c r="A10" s="4" t="s">
        <v>422</v>
      </c>
      <c r="B10" s="6" t="n">
        <v>1655</v>
      </c>
      <c r="C10" s="6" t="n">
        <v>1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8</v>
      </c>
    </row>
    <row r="3" spans="1:3">
      <c r="A3" s="3" t="s">
        <v>424</v>
      </c>
    </row>
    <row r="4" spans="1:3">
      <c r="A4" s="4" t="s">
        <v>425</v>
      </c>
      <c r="B4" s="5" t="n">
        <v>7117487</v>
      </c>
      <c r="C4" s="5" t="n">
        <v>21070793</v>
      </c>
    </row>
    <row r="5" spans="1:3">
      <c r="A5" s="4" t="s">
        <v>426</v>
      </c>
    </row>
    <row r="6" spans="1:3">
      <c r="A6" s="3" t="s">
        <v>424</v>
      </c>
    </row>
    <row r="7" spans="1:3">
      <c r="A7" s="4" t="s">
        <v>425</v>
      </c>
      <c r="B7" s="5" t="n">
        <v>6937706</v>
      </c>
      <c r="C7" s="5" t="n">
        <v>2765623</v>
      </c>
    </row>
    <row r="8" spans="1:3">
      <c r="A8" s="4" t="s">
        <v>427</v>
      </c>
    </row>
    <row r="9" spans="1:3">
      <c r="A9" s="3" t="s">
        <v>424</v>
      </c>
    </row>
    <row r="10" spans="1:3">
      <c r="A10" s="4" t="s">
        <v>425</v>
      </c>
      <c r="B10" s="5" t="n">
        <v>179781</v>
      </c>
      <c r="C10" s="5" t="n">
        <v>1214762</v>
      </c>
    </row>
    <row r="11" spans="1:3">
      <c r="A11" s="4" t="s">
        <v>428</v>
      </c>
    </row>
    <row r="12" spans="1:3">
      <c r="A12" s="3" t="s">
        <v>424</v>
      </c>
    </row>
    <row r="13" spans="1:3">
      <c r="A13" s="4" t="s">
        <v>425</v>
      </c>
      <c r="B13" s="5" t="n">
        <v>0</v>
      </c>
      <c r="C13" s="5" t="n">
        <v>17021894</v>
      </c>
    </row>
    <row r="14" spans="1:3">
      <c r="A14" s="4" t="s">
        <v>429</v>
      </c>
    </row>
    <row r="15" spans="1:3">
      <c r="A15" s="3" t="s">
        <v>424</v>
      </c>
    </row>
    <row r="16" spans="1:3">
      <c r="A16" s="4" t="s">
        <v>425</v>
      </c>
      <c r="B16" s="5" t="n">
        <v>0</v>
      </c>
      <c r="C16" s="5" t="n">
        <v>685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30</v>
      </c>
      <c r="B1" s="2" t="s">
        <v>1</v>
      </c>
    </row>
    <row r="2" spans="1:3">
      <c r="B2" s="2" t="s">
        <v>2</v>
      </c>
      <c r="C2" s="2" t="s">
        <v>78</v>
      </c>
    </row>
    <row r="3" spans="1:3">
      <c r="A3" s="4" t="s">
        <v>431</v>
      </c>
    </row>
    <row r="4" spans="1:3">
      <c r="A4" s="3" t="s">
        <v>432</v>
      </c>
    </row>
    <row r="5" spans="1:3">
      <c r="A5" s="4" t="s">
        <v>433</v>
      </c>
      <c r="B5" s="6" t="n">
        <v>8</v>
      </c>
      <c r="C5" s="6" t="n">
        <v>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20"/>
  </cols>
  <sheetData>
    <row r="1" spans="1:6">
      <c r="A1" s="1" t="s">
        <v>93</v>
      </c>
      <c r="B1" s="2" t="s">
        <v>94</v>
      </c>
      <c r="C1" s="2" t="s">
        <v>61</v>
      </c>
      <c r="D1" s="2" t="s">
        <v>72</v>
      </c>
      <c r="E1" s="2" t="s">
        <v>95</v>
      </c>
      <c r="F1" s="2" t="s">
        <v>96</v>
      </c>
    </row>
    <row r="2" spans="1:6">
      <c r="A2" s="4" t="s">
        <v>97</v>
      </c>
      <c r="C2" s="5" t="n">
        <v>26927398</v>
      </c>
    </row>
    <row r="3" spans="1:6">
      <c r="A3" s="4" t="s">
        <v>98</v>
      </c>
      <c r="C3" s="6" t="n">
        <v>52494</v>
      </c>
    </row>
    <row r="4" spans="1:6">
      <c r="A4" s="3" t="s">
        <v>99</v>
      </c>
    </row>
    <row r="5" spans="1:6">
      <c r="A5" s="4" t="s">
        <v>100</v>
      </c>
      <c r="C5" s="5" t="n">
        <v>7116414</v>
      </c>
    </row>
    <row r="6" spans="1:6">
      <c r="A6" s="4" t="s">
        <v>101</v>
      </c>
      <c r="C6" s="6" t="n">
        <v>70925</v>
      </c>
    </row>
    <row r="7" spans="1:6">
      <c r="A7" s="4" t="s">
        <v>102</v>
      </c>
      <c r="C7" s="5" t="n">
        <v>34043812</v>
      </c>
    </row>
    <row r="8" spans="1:6">
      <c r="A8" s="4" t="s">
        <v>103</v>
      </c>
      <c r="C8" s="6" t="n">
        <v>123419</v>
      </c>
    </row>
    <row r="9" spans="1:6">
      <c r="A9" s="4" t="s">
        <v>97</v>
      </c>
      <c r="D9" s="5" t="n">
        <v>4711963</v>
      </c>
    </row>
    <row r="10" spans="1:6">
      <c r="A10" s="4" t="s">
        <v>98</v>
      </c>
      <c r="B10" s="6" t="n">
        <v>-43679</v>
      </c>
      <c r="D10" s="6" t="n">
        <v>5</v>
      </c>
      <c r="E10" s="6" t="n">
        <v>800</v>
      </c>
      <c r="F10" s="6" t="n">
        <v>-44484</v>
      </c>
    </row>
    <row r="11" spans="1:6">
      <c r="A11" s="3" t="s">
        <v>104</v>
      </c>
    </row>
    <row r="12" spans="1:6">
      <c r="A12" s="4" t="s">
        <v>105</v>
      </c>
      <c r="B12" s="5" t="n">
        <v>0</v>
      </c>
    </row>
    <row r="13" spans="1:6">
      <c r="A13" s="4" t="s">
        <v>106</v>
      </c>
      <c r="D13" s="5" t="n">
        <v>9944</v>
      </c>
    </row>
    <row r="14" spans="1:6">
      <c r="A14" s="4" t="s">
        <v>107</v>
      </c>
      <c r="B14" s="5" t="n">
        <v>2</v>
      </c>
      <c r="E14" s="5" t="n">
        <v>2</v>
      </c>
    </row>
    <row r="15" spans="1:6">
      <c r="A15" s="4" t="s">
        <v>108</v>
      </c>
      <c r="B15" s="5" t="n">
        <v>234</v>
      </c>
      <c r="E15" s="5" t="n">
        <v>234</v>
      </c>
    </row>
    <row r="16" spans="1:6">
      <c r="A16" s="4" t="s">
        <v>109</v>
      </c>
      <c r="D16" s="5" t="n">
        <v>72656</v>
      </c>
    </row>
    <row r="17" spans="1:6">
      <c r="A17" s="4" t="s">
        <v>110</v>
      </c>
      <c r="B17" s="5" t="n">
        <v>158</v>
      </c>
      <c r="E17" s="5" t="n">
        <v>158</v>
      </c>
    </row>
    <row r="18" spans="1:6">
      <c r="A18" s="4" t="s">
        <v>90</v>
      </c>
      <c r="B18" s="5" t="n">
        <v>-10760</v>
      </c>
      <c r="F18" s="5" t="n">
        <v>-10760</v>
      </c>
    </row>
    <row r="19" spans="1:6">
      <c r="A19" s="4" t="s">
        <v>111</v>
      </c>
      <c r="D19" s="5" t="n">
        <v>4794563</v>
      </c>
    </row>
    <row r="20" spans="1:6">
      <c r="A20" s="4" t="s">
        <v>112</v>
      </c>
      <c r="B20" s="6" t="n">
        <v>-54045</v>
      </c>
      <c r="D20" s="6" t="n">
        <v>5</v>
      </c>
      <c r="E20" s="5" t="n">
        <v>1194</v>
      </c>
      <c r="F20" s="5" t="n">
        <v>-55244</v>
      </c>
    </row>
    <row r="21" spans="1:6">
      <c r="A21" s="4" t="s">
        <v>113</v>
      </c>
      <c r="B21" s="5" t="n">
        <v>37034802</v>
      </c>
      <c r="C21" s="5" t="n">
        <v>37034802</v>
      </c>
    </row>
    <row r="22" spans="1:6">
      <c r="A22" s="4" t="s">
        <v>114</v>
      </c>
      <c r="B22" s="6" t="n">
        <v>153226</v>
      </c>
      <c r="C22" s="6" t="n">
        <v>153226</v>
      </c>
    </row>
    <row r="23" spans="1:6">
      <c r="A23" s="3" t="s">
        <v>99</v>
      </c>
    </row>
    <row r="24" spans="1:6">
      <c r="A24" s="4" t="s">
        <v>115</v>
      </c>
      <c r="C24" s="5" t="n">
        <v>-37034802</v>
      </c>
    </row>
    <row r="25" spans="1:6">
      <c r="A25" s="4" t="s">
        <v>116</v>
      </c>
      <c r="C25" s="6" t="n">
        <v>-153226</v>
      </c>
    </row>
    <row r="26" spans="1:6">
      <c r="A26" s="4" t="s">
        <v>117</v>
      </c>
      <c r="B26" s="5" t="n">
        <v>0</v>
      </c>
      <c r="C26" s="5" t="n">
        <v>0</v>
      </c>
    </row>
    <row r="27" spans="1:6">
      <c r="A27" s="4" t="s">
        <v>118</v>
      </c>
      <c r="B27" s="6" t="n">
        <v>0</v>
      </c>
      <c r="C27" s="6" t="n">
        <v>0</v>
      </c>
    </row>
    <row r="28" spans="1:6">
      <c r="A28" s="4" t="s">
        <v>113</v>
      </c>
      <c r="D28" s="5" t="n">
        <v>5786911</v>
      </c>
    </row>
    <row r="29" spans="1:6">
      <c r="A29" s="4" t="s">
        <v>114</v>
      </c>
      <c r="B29" s="5" t="n">
        <v>-96244</v>
      </c>
      <c r="D29" s="6" t="n">
        <v>6</v>
      </c>
      <c r="E29" s="5" t="n">
        <v>9978</v>
      </c>
      <c r="F29" s="5" t="n">
        <v>-106228</v>
      </c>
    </row>
    <row r="30" spans="1:6">
      <c r="A30" s="3" t="s">
        <v>104</v>
      </c>
    </row>
    <row r="31" spans="1:6">
      <c r="A31" s="4" t="s">
        <v>115</v>
      </c>
      <c r="D31" s="5" t="n">
        <v>18517386</v>
      </c>
    </row>
    <row r="32" spans="1:6">
      <c r="A32" s="4" t="s">
        <v>116</v>
      </c>
      <c r="B32" s="5" t="n">
        <v>153226</v>
      </c>
      <c r="D32" s="6" t="n">
        <v>19</v>
      </c>
      <c r="E32" s="5" t="n">
        <v>153207</v>
      </c>
    </row>
    <row r="33" spans="1:6">
      <c r="A33" s="4" t="s">
        <v>105</v>
      </c>
      <c r="B33" s="5" t="n">
        <v>871</v>
      </c>
      <c r="E33" s="5" t="n">
        <v>871</v>
      </c>
    </row>
    <row r="34" spans="1:6">
      <c r="A34" s="4" t="s">
        <v>119</v>
      </c>
      <c r="D34" s="5" t="n">
        <v>5000000</v>
      </c>
    </row>
    <row r="35" spans="1:6">
      <c r="A35" s="4" t="s">
        <v>120</v>
      </c>
      <c r="B35" s="6" t="n">
        <v>66589</v>
      </c>
      <c r="D35" s="6" t="n">
        <v>5</v>
      </c>
      <c r="E35" s="5" t="n">
        <v>66584</v>
      </c>
    </row>
    <row r="36" spans="1:6">
      <c r="A36" s="4" t="s">
        <v>121</v>
      </c>
      <c r="B36" s="5" t="n">
        <v>51015</v>
      </c>
      <c r="D36" s="5" t="n">
        <v>51015</v>
      </c>
    </row>
    <row r="37" spans="1:6">
      <c r="A37" s="4" t="s">
        <v>122</v>
      </c>
      <c r="B37" s="6" t="n">
        <v>0</v>
      </c>
    </row>
    <row r="38" spans="1:6">
      <c r="A38" s="4" t="s">
        <v>106</v>
      </c>
      <c r="B38" s="5" t="n">
        <v>75313</v>
      </c>
      <c r="D38" s="5" t="n">
        <v>75313</v>
      </c>
    </row>
    <row r="39" spans="1:6">
      <c r="A39" s="4" t="s">
        <v>107</v>
      </c>
      <c r="B39" s="6" t="n">
        <v>60</v>
      </c>
      <c r="E39" s="5" t="n">
        <v>60</v>
      </c>
    </row>
    <row r="40" spans="1:6">
      <c r="A40" s="4" t="s">
        <v>108</v>
      </c>
      <c r="B40" s="5" t="n">
        <v>2528</v>
      </c>
      <c r="E40" s="5" t="n">
        <v>2528</v>
      </c>
    </row>
    <row r="41" spans="1:6">
      <c r="A41" s="4" t="s">
        <v>109</v>
      </c>
      <c r="D41" s="5" t="n">
        <v>148843</v>
      </c>
    </row>
    <row r="42" spans="1:6">
      <c r="A42" s="4" t="s">
        <v>110</v>
      </c>
      <c r="B42" s="5" t="n">
        <v>325</v>
      </c>
      <c r="E42" s="5" t="n">
        <v>325</v>
      </c>
    </row>
    <row r="43" spans="1:6">
      <c r="A43" s="4" t="s">
        <v>90</v>
      </c>
      <c r="B43" s="5" t="n">
        <v>-20219</v>
      </c>
      <c r="F43" s="5" t="n">
        <v>-20219</v>
      </c>
    </row>
    <row r="44" spans="1:6">
      <c r="A44" s="4" t="s">
        <v>123</v>
      </c>
      <c r="D44" s="5" t="n">
        <v>29579468</v>
      </c>
    </row>
    <row r="45" spans="1:6">
      <c r="A45" s="4" t="s">
        <v>124</v>
      </c>
      <c r="B45" s="6" t="n">
        <v>107136</v>
      </c>
      <c r="D45" s="6" t="n">
        <v>30</v>
      </c>
      <c r="E45" s="6" t="n">
        <v>233553</v>
      </c>
      <c r="F45" s="6" t="n">
        <v>-126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3" t="s">
        <v>126</v>
      </c>
    </row>
    <row r="4" spans="1:3">
      <c r="A4" s="4" t="s">
        <v>127</v>
      </c>
      <c r="B4" s="6" t="n">
        <v>8411</v>
      </c>
    </row>
    <row r="5" spans="1:3">
      <c r="A5" s="4" t="s">
        <v>128</v>
      </c>
      <c r="C5" s="6" t="n">
        <v>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9</v>
      </c>
      <c r="B1" s="2" t="s">
        <v>1</v>
      </c>
      <c r="D1" s="2" t="s">
        <v>130</v>
      </c>
    </row>
    <row r="2" spans="1:4">
      <c r="B2" s="2" t="s">
        <v>2</v>
      </c>
      <c r="C2" s="2" t="s">
        <v>78</v>
      </c>
      <c r="D2" s="2" t="s">
        <v>31</v>
      </c>
    </row>
    <row r="3" spans="1:4">
      <c r="A3" s="3" t="s">
        <v>131</v>
      </c>
    </row>
    <row r="4" spans="1:4">
      <c r="A4" s="4" t="s">
        <v>90</v>
      </c>
      <c r="B4" s="6" t="n">
        <v>-20219</v>
      </c>
      <c r="C4" s="6" t="n">
        <v>-10760</v>
      </c>
    </row>
    <row r="5" spans="1:4">
      <c r="A5" s="3" t="s">
        <v>132</v>
      </c>
    </row>
    <row r="6" spans="1:4">
      <c r="A6" s="4" t="s">
        <v>133</v>
      </c>
      <c r="B6" s="5" t="n">
        <v>293</v>
      </c>
      <c r="C6" s="5" t="n">
        <v>156</v>
      </c>
      <c r="D6" s="6" t="n">
        <v>156</v>
      </c>
    </row>
    <row r="7" spans="1:4">
      <c r="A7" s="4" t="s">
        <v>134</v>
      </c>
      <c r="B7" s="5" t="n">
        <v>2528</v>
      </c>
      <c r="C7" s="5" t="n">
        <v>234</v>
      </c>
    </row>
    <row r="8" spans="1:4">
      <c r="A8" s="4" t="s">
        <v>135</v>
      </c>
      <c r="B8" s="5" t="n">
        <v>12</v>
      </c>
      <c r="C8" s="5" t="n">
        <v>21</v>
      </c>
    </row>
    <row r="9" spans="1:4">
      <c r="A9" s="4" t="s">
        <v>87</v>
      </c>
      <c r="B9" s="5" t="n">
        <v>-252</v>
      </c>
      <c r="C9" s="5" t="n">
        <v>350</v>
      </c>
    </row>
    <row r="10" spans="1:4">
      <c r="A10" s="3" t="s">
        <v>136</v>
      </c>
    </row>
    <row r="11" spans="1:4">
      <c r="A11" s="4" t="s">
        <v>137</v>
      </c>
      <c r="B11" s="5" t="n">
        <v>-2486</v>
      </c>
      <c r="C11" s="5" t="n">
        <v>-249</v>
      </c>
    </row>
    <row r="12" spans="1:4">
      <c r="A12" s="4" t="s">
        <v>42</v>
      </c>
      <c r="B12" s="5" t="n">
        <v>-129</v>
      </c>
      <c r="C12" s="5" t="n">
        <v>777</v>
      </c>
    </row>
    <row r="13" spans="1:4">
      <c r="A13" s="4" t="s">
        <v>138</v>
      </c>
      <c r="B13" s="5" t="n">
        <v>-2543</v>
      </c>
      <c r="C13" s="5" t="n">
        <v>13</v>
      </c>
    </row>
    <row r="14" spans="1:4">
      <c r="A14" s="4" t="s">
        <v>139</v>
      </c>
      <c r="B14" s="5" t="n">
        <v>-22796</v>
      </c>
      <c r="C14" s="5" t="n">
        <v>-9458</v>
      </c>
    </row>
    <row r="15" spans="1:4">
      <c r="A15" s="3" t="s">
        <v>140</v>
      </c>
    </row>
    <row r="16" spans="1:4">
      <c r="A16" s="4" t="s">
        <v>141</v>
      </c>
      <c r="B16" s="5" t="n">
        <v>-1126</v>
      </c>
      <c r="C16" s="5" t="n">
        <v>-278</v>
      </c>
    </row>
    <row r="17" spans="1:4">
      <c r="A17" s="4" t="s">
        <v>142</v>
      </c>
      <c r="B17" s="5" t="n">
        <v>-1126</v>
      </c>
      <c r="C17" s="5" t="n">
        <v>-278</v>
      </c>
    </row>
    <row r="18" spans="1:4">
      <c r="A18" s="3" t="s">
        <v>143</v>
      </c>
    </row>
    <row r="19" spans="1:4">
      <c r="A19" s="4" t="s">
        <v>144</v>
      </c>
      <c r="B19" s="5" t="n">
        <v>0</v>
      </c>
      <c r="C19" s="5" t="n">
        <v>70925</v>
      </c>
    </row>
    <row r="20" spans="1:4">
      <c r="A20" s="4" t="s">
        <v>145</v>
      </c>
      <c r="B20" s="5" t="n">
        <v>60</v>
      </c>
      <c r="C20" s="5" t="n">
        <v>2</v>
      </c>
    </row>
    <row r="21" spans="1:4">
      <c r="A21" s="4" t="s">
        <v>146</v>
      </c>
      <c r="B21" s="5" t="n">
        <v>-25</v>
      </c>
      <c r="C21" s="5" t="n">
        <v>-26</v>
      </c>
    </row>
    <row r="22" spans="1:4">
      <c r="A22" s="4" t="s">
        <v>147</v>
      </c>
      <c r="B22" s="5" t="n">
        <v>69443</v>
      </c>
      <c r="C22" s="5" t="n">
        <v>0</v>
      </c>
    </row>
    <row r="23" spans="1:4">
      <c r="A23" s="4" t="s">
        <v>148</v>
      </c>
      <c r="B23" s="5" t="n">
        <v>-300</v>
      </c>
      <c r="C23" s="5" t="n">
        <v>0</v>
      </c>
    </row>
    <row r="24" spans="1:4">
      <c r="A24" s="4" t="s">
        <v>149</v>
      </c>
      <c r="B24" s="5" t="n">
        <v>69178</v>
      </c>
      <c r="C24" s="5" t="n">
        <v>70901</v>
      </c>
    </row>
    <row r="25" spans="1:4">
      <c r="A25" s="4" t="s">
        <v>150</v>
      </c>
      <c r="B25" s="5" t="n">
        <v>45256</v>
      </c>
      <c r="C25" s="5" t="n">
        <v>61165</v>
      </c>
    </row>
    <row r="26" spans="1:4">
      <c r="A26" s="4" t="s">
        <v>151</v>
      </c>
      <c r="B26" s="5" t="n">
        <v>78266</v>
      </c>
      <c r="C26" s="5" t="n">
        <v>28677</v>
      </c>
      <c r="D26" s="5" t="n">
        <v>28677</v>
      </c>
    </row>
    <row r="27" spans="1:4">
      <c r="A27" s="4" t="s">
        <v>152</v>
      </c>
      <c r="B27" s="5" t="n">
        <v>123522</v>
      </c>
      <c r="C27" s="5" t="n">
        <v>89842</v>
      </c>
      <c r="D27" s="6" t="n">
        <v>78266</v>
      </c>
    </row>
    <row r="28" spans="1:4">
      <c r="A28" s="3" t="s">
        <v>153</v>
      </c>
    </row>
    <row r="29" spans="1:4">
      <c r="A29" s="4" t="s">
        <v>154</v>
      </c>
      <c r="B29" s="5" t="n">
        <v>245</v>
      </c>
      <c r="C29" s="5" t="n">
        <v>228</v>
      </c>
    </row>
    <row r="30" spans="1:4">
      <c r="A30" s="3" t="s">
        <v>155</v>
      </c>
    </row>
    <row r="31" spans="1:4">
      <c r="A31" s="4" t="s">
        <v>156</v>
      </c>
      <c r="B31" s="5" t="n">
        <v>325</v>
      </c>
      <c r="C31" s="5" t="n">
        <v>158</v>
      </c>
    </row>
    <row r="32" spans="1:4">
      <c r="A32" s="4" t="s">
        <v>157</v>
      </c>
      <c r="B32" s="5" t="n">
        <v>871</v>
      </c>
      <c r="C32" s="5" t="n">
        <v>0</v>
      </c>
    </row>
    <row r="33" spans="1:4">
      <c r="A33" s="4" t="s">
        <v>158</v>
      </c>
      <c r="B33" s="5" t="n">
        <v>153226</v>
      </c>
      <c r="C33" s="5" t="n">
        <v>0</v>
      </c>
    </row>
    <row r="34" spans="1:4">
      <c r="A34" s="4" t="s">
        <v>159</v>
      </c>
      <c r="B34" s="5" t="n">
        <v>1039</v>
      </c>
      <c r="C34" s="5" t="n">
        <v>0</v>
      </c>
    </row>
    <row r="35" spans="1:4">
      <c r="A35" s="4" t="s">
        <v>160</v>
      </c>
      <c r="B35" s="6" t="n">
        <v>181</v>
      </c>
      <c r="C35" s="6" t="n">
        <v>3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7:35:37Z</dcterms:created>
  <dcterms:modified xmlns:dcterms="http://purl.org/dc/terms/" xmlns:xsi="http://www.w3.org/2001/XMLSchema-instance" xsi:type="dcterms:W3CDTF">2019-05-02T07:35:37Z</dcterms:modified>
</cp:coreProperties>
</file>